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DENSED CONSOLIDATED STATEMEN" sheetId="6" r:id="rId6"/>
    <s:sheet name="Basis of Presentation and Conso" sheetId="7" r:id="rId7"/>
    <s:sheet name="Nature of Business" sheetId="8" r:id="rId8"/>
    <s:sheet name="Summary of Selected Significant" sheetId="9" r:id="rId9"/>
    <s:sheet name="Commitments and Contingencies" sheetId="10" r:id="rId10"/>
    <s:sheet name="Segment Information" sheetId="11" r:id="rId11"/>
    <s:sheet name="Summary of Selected Significa12" sheetId="12" r:id="rId12"/>
    <s:sheet name="Summary of Selected Significa13" sheetId="13" r:id="rId13"/>
    <s:sheet name="Commitments and Contingencies (" sheetId="14" r:id="rId14"/>
    <s:sheet name="Segment Information (Tables)" sheetId="15" r:id="rId15"/>
    <s:sheet name="Basis of Presentation and Con16" sheetId="16" r:id="rId16"/>
    <s:sheet name="Nature of Business (Details)" sheetId="17" r:id="rId17"/>
    <s:sheet name="Summary of Significant Accounti" sheetId="18" r:id="rId18"/>
    <s:sheet name="Summary of Selected Significa19" sheetId="19" r:id="rId19"/>
    <s:sheet name="Summary of Significant Accoun20" sheetId="20" r:id="rId20"/>
    <s:sheet name="Summary of Selected Significa21" sheetId="21" r:id="rId21"/>
    <s:sheet name="Summary of Significant Accoun22" sheetId="22" r:id="rId22"/>
    <s:sheet name="Commitments and Contingencies -" sheetId="23" r:id="rId23"/>
    <s:sheet name="Commitments and Contingencies24" sheetId="24" r:id="rId24"/>
    <s:sheet name="Commitments and Contingencies25" sheetId="25" r:id="rId25"/>
    <s:sheet name="Commitments and Contingencies26" sheetId="26" r:id="rId26"/>
    <s:sheet name="Segment Information (Details)" sheetId="27" r:id="rId27"/>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6</t>
  </si>
  <si>
    <t>Nov. 04, 2016</t>
  </si>
  <si>
    <t>Document and Entity Information</t>
  </si>
  <si>
    <t>Entity Registrant Name</t>
  </si>
  <si>
    <t>TRANS WORLD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 USD ($) $ in Thousands</t>
  </si>
  <si>
    <t>Dec. 31, 2015</t>
  </si>
  <si>
    <t>CURRENT ASSETS:</t>
  </si>
  <si>
    <t>Cash and cash equivalents</t>
  </si>
  <si>
    <t>Prepaid expenses</t>
  </si>
  <si>
    <t>Other current assets</t>
  </si>
  <si>
    <t>Total current assets</t>
  </si>
  <si>
    <t>PROPERTY AND EQUIPMENT, net</t>
  </si>
  <si>
    <t>OTHER ASSETS:</t>
  </si>
  <si>
    <t>Goodwill</t>
  </si>
  <si>
    <t>Deposits and other assets</t>
  </si>
  <si>
    <t>Total other assets</t>
  </si>
  <si>
    <t>TOTAL ASSETS</t>
  </si>
  <si>
    <t>CURRENT LIABILITIES:</t>
  </si>
  <si>
    <t>Long-term debt, current maturities</t>
  </si>
  <si>
    <t>Capital lease, current portion</t>
  </si>
  <si>
    <t>Accounts payable</t>
  </si>
  <si>
    <t>Czech gaming tax accrual</t>
  </si>
  <si>
    <t>Foreign income tax accrual</t>
  </si>
  <si>
    <t>Accrued expenses and other current liabilities</t>
  </si>
  <si>
    <t>Total current liabilities</t>
  </si>
  <si>
    <t>LONG-TERM LIABILITIES:</t>
  </si>
  <si>
    <t>Long-term debt, less current maturities</t>
  </si>
  <si>
    <t>Deferred foreign tax liability</t>
  </si>
  <si>
    <t>Total long-term liabilities</t>
  </si>
  <si>
    <t>STOCKHOLDERS' EQUITY:</t>
  </si>
  <si>
    <t>Common stock, $.001 par value, 20,000,000 shares authorized, 8,854,011 shares 2016 and 8,829,011 shares in 2015 issued and outstanding</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LOSS) - USD ($) $ in Thousands</t>
  </si>
  <si>
    <t>3 Months Ended</t>
  </si>
  <si>
    <t>Sep. 30, 2015</t>
  </si>
  <si>
    <t>CONSOLIDATED STATEMENTS OF INCOME AND COMPREHENSIVE INCOME (LOSS)</t>
  </si>
  <si>
    <t>REVENUES</t>
  </si>
  <si>
    <t>COSTS AND EXPENSES:</t>
  </si>
  <si>
    <t>Cost of revenues</t>
  </si>
  <si>
    <t>Depreciation and amortization</t>
  </si>
  <si>
    <t>Selling, general and administrative</t>
  </si>
  <si>
    <t>TOTAL OPERATING EXPENSES</t>
  </si>
  <si>
    <t>INCOME FROM OPERATIONS, before other expenses and foreign income taxes</t>
  </si>
  <si>
    <t>OTHER EXPENSES:</t>
  </si>
  <si>
    <t>Interest expense</t>
  </si>
  <si>
    <t>Other income</t>
  </si>
  <si>
    <t>INCOME BEFORE FOREIGN INCOME TAXES</t>
  </si>
  <si>
    <t>FOREIGN INCOME TAXES</t>
  </si>
  <si>
    <t>NET INCOME</t>
  </si>
  <si>
    <t>Other comprehensive income (loss), foreign currency translation adjustments, net of tax of $0</t>
  </si>
  <si>
    <t>COMPREHENSIVE INCOME (LOSS)</t>
  </si>
  <si>
    <t>WEIGHTED AVERAGE COMMON SHARES OUTSTANDING:</t>
  </si>
  <si>
    <t>Basic (in shares)</t>
  </si>
  <si>
    <t>Diluted (in shares)</t>
  </si>
  <si>
    <t>EARNINGS PER COMMON SHARE:</t>
  </si>
  <si>
    <t>Basic (in dollars per share)</t>
  </si>
  <si>
    <t>Diluted (in dollars per share)</t>
  </si>
  <si>
    <t>CONSOLIDATED STATEMENTS OF INCOME AND COMPREHENSIVE INCOME (LOSS) (Parenthetical) - USD ($) $ in Thousands</t>
  </si>
  <si>
    <t>Other Comprehensive Income (Loss), Foreign Currency Translation Adjustment, Tax</t>
  </si>
  <si>
    <t>CONDENSED CONSOLIDATED STATEMENTS OF CASH FLOWS. - USD ($) $ in Thousands</t>
  </si>
  <si>
    <t>CASH FLOWS FROM OPERATING ACTIVITIES:</t>
  </si>
  <si>
    <t>Net income</t>
  </si>
  <si>
    <t>Adjustments to reconcile net income to net cash provided by operating activities:</t>
  </si>
  <si>
    <t>Gain from assets disposal</t>
  </si>
  <si>
    <t>Gain on bargain purchase of Hotel Columbus</t>
  </si>
  <si>
    <t>Stock option expense</t>
  </si>
  <si>
    <t>Restricted stock expense</t>
  </si>
  <si>
    <t>Deferred board fees</t>
  </si>
  <si>
    <t>Changes in operating assets and liabilities:</t>
  </si>
  <si>
    <t>Accrued expenses and other liabilities</t>
  </si>
  <si>
    <t>NET CASH PROVIDED BY OPERATING ACTIVITIES</t>
  </si>
  <si>
    <t>CASH FLOWS FROM INVESTING ACTIVITIES:</t>
  </si>
  <si>
    <t>Purchases of property and equipment</t>
  </si>
  <si>
    <t>Proceeds from sale of assets</t>
  </si>
  <si>
    <t>Cash payment to seller for acquisition of Hotel Freizeit Auefeld</t>
  </si>
  <si>
    <t>NET CASH USED IN INVESTING ACTIVITIES</t>
  </si>
  <si>
    <t>CASH FLOWS FROM FINANCING ACTIVITIES:</t>
  </si>
  <si>
    <t>Principal payments on Hotel Freizeit Auefeld's seller loans</t>
  </si>
  <si>
    <t>Principal payments on Hotel Freizeit Auefeld's Sparkasse loan</t>
  </si>
  <si>
    <t>Principal payments on Hotel Columbus's Sparkasse loan</t>
  </si>
  <si>
    <t>NET CASH USED IN FINANCING ACTIVITIES</t>
  </si>
  <si>
    <t>EFFECT OF EXCHANGE RATE CHANGES ON CASH AND CASH EQUIVALENTS</t>
  </si>
  <si>
    <t>NET INCREASE IN CASH AND CASH EQUIVALENTS</t>
  </si>
  <si>
    <t>CASH AND CASH EQUIVALENTS:</t>
  </si>
  <si>
    <t>Beginning of period</t>
  </si>
  <si>
    <t>End of period</t>
  </si>
  <si>
    <t>SUPPLEMENTAL DISCLOSURES OF CASH FLOW INFORMATION:</t>
  </si>
  <si>
    <t>Cash paid during the period for interest</t>
  </si>
  <si>
    <t>Cash paid during the period for foreign income taxes</t>
  </si>
  <si>
    <t>SUPPLEMENTAL SCHEDULE OF NON-CASH INVESTING AND FINANCING ACTIVITIES:</t>
  </si>
  <si>
    <t>Deferred compensation to be paid in common stock</t>
  </si>
  <si>
    <t>Assumption of Sparkasse Hann. Munden loans for Hotel Freizeit Auefeld</t>
  </si>
  <si>
    <t>Seller loan received in connection with acquisition of Hotel Freizeit Auefeld</t>
  </si>
  <si>
    <t>Purchase price of Hotel Freizeit Auefeld</t>
  </si>
  <si>
    <t>Basis of Presentation and Consolidation</t>
  </si>
  <si>
    <t>1.
The accompanying unaudited consolidated interim financial statements of Trans World Corporation and Subsidiaries (collectively, the “Company,” “TWC,” “we,” “our” or “us”) as of September 30, 2016 and December 31, 2015 and for the nine and three months ended September 30, 2016 and 2015 are presented in conformity with accounting principles generally accepted in the United States of America (“US GAAP” or “GAAP”), and pursuant to the accounting and disclosure rules and regulations of the Securities and Exchange Commission (the “SEC”) and Regulation S-X. Pursuant to these instructions, certain financial information and footnote disclosures normally included in such consolidated financial statements have been condensed or omitted. In presenting the consolidated interim financial statements, management makes estimates and assumptions that affect the amounts reported and related disclosures. Estimates by their nature are based on judgment and available information. Accordingly, actual results could differ from those estimates. All intercompany balances and transactions have been eliminated in consolidation.
These unaudited consolidated interim financial statements should be read in conjunction with the audited consolidated financial statements and notes thereto, together with management’s discussion and analysis, contained in the Company’s Annual Report on Form 10-K for the year ended December 31, 2015. The results of operations for the nine months ended September 30, 2016 are not necessarily indicative of the results that may occur for the year ending December 31, 2016.
The consolidated balance sheet as of December 31, 2015 was derived from the Company’s audited consolidated financial statements but does not include all disclosures required by US GAAP.
The functional currency of the Company’s Czech subsidiaries is the local Czech koruna (“CZK” or “Kč”) and the local currency of the German subsidiary is the euro currency (“EUR” or “€”). However, as our primary reporting wholly-owned subsidiary, Trans World Hotels &amp; Entertainment a.s. (“TWH&amp;E”), is a Czech entity, all revenues and expenses, regardless of sources of origin, are recognized in CZK. In the case of the two German hotels, which are owned by TWH&amp;E through its wholly-owned German subsidiary, Trans World Hotels Germany GmbH (“TWHG”), all EUR revenues and expenses are translated into the Czech currency, then all amounts are translated to United States dollars (“USD” or “$”) for reporting purposes.
All monetary amounts set forth in these financial statements are in USD and in thousands unless otherwise stated herein.</t>
  </si>
  <si>
    <t>Nature of Business</t>
  </si>
  <si>
    <t>Basis of Presentation and Consolidation (Details</t>
  </si>
  <si>
    <t>2.
Trans World Corporation, a Nevada corporation, and Subsidiaries are primarily engaged in the gambling business in the Czech Republic (“Czechia”) and in the hospitality business in Germany (“DE”).
The Company owns and operates three casinos in Czechia, all under the registered brand American Chance Casinos (“ACC”). The Ceska casino (“Ceska”), located in the town of Ceska Kubice, in the western part of Czechia, close to the German border, currently has 15 gaming tables and 94 slot machines. The Route 55 casino (“Route 55”), located in Dolni Dvoriste, in the southern part of Czechia, close to the Austrian border, currently has 21 gaming tables and 138 slot machines. The Route 59 casino (“Route 59”) is located in Hate, near Znojmo, also in the southern part of Czechia, close to the Austrian border, and currently has 25 gaming tables and 176 slot machines.
In addition to the above gaming operations, TWC also owns and operates a 77-room, four-star deluxe hotel, the Hotel Savannah, which is physically connected to its Route 59 casino, and owns a full-service spa, the “Spa at Savannah” (the “Spa”), which is operated by an independent contractor and is attached to the hotel. The hotel features eight banquet halls for meetings and special events as well as a full-service restaurant and bar. Hotel Savannah and the three aforementioned casinos are part of the Company’s casino segment. (See Note 5 below).
TWC also owns and operates two German hotels, which comprise the Company’s hotel segment. The Hotel Columbus, a four-star 117-room hotel (the “Hotel Columbus”) is located in Seligenstadt, near Frankfurt, Germany. The Hotel Columbus features five meeting rooms, a restaurant and separate breakfast room, each with its own kitchen, two bars, a 32-space parking garage and 43 surface lot parking places, including a satellite parking area located across the street from the Hotel. The second hotel, Hotel Freizeit Auefeld, is a 93-room four-star hotel with extensive meeting space and recreational amenities located in Hannoversch Münden (“Hann. Münden”), Germany. The hotel features three food and beverage outlets, ten meeting rooms, an adjoining 13,000 square foot event hall, and an adjoining tennis complex with four indoor courts, several additional recreation areas, and an independent townhouse comprised of one four-room and one six-room apartment.</t>
  </si>
  <si>
    <t>Summary of Selected Significant Accounting Policies</t>
  </si>
  <si>
    <t>Summary of Significant Accounting Policies</t>
  </si>
  <si>
    <t>3.
(a) Cash and Cash Equivalents - Cash and cash equivalents are comprised of cash on hand, current balances with foreign and domestic banks and similar institutions, and term deposits of three months or less with banks and similar institutions. The carrying amounts of cash at banks and on hand and term bank deposits approximate their fair values.
(b) Revenue Recognition - Casino revenue is defined as the net win from gaming activities, which is the difference between gaming wagers and the amount paid out to wagering patrons, and is recognized on the day it is earned. Revenues generated from other services, which include room rentals, sales of food, beverage, cigarettes, spa services, and casino logo merchandise, are recognized at the time the related services are performed or goods sold. Room revenue from the hotel and casino segments represented 7.2% and 7.5% of consolidated total revenue for the nine months ended September 30, 2016 and 2015, respectively. Food and beverage (“F&amp;B”) revenues from the hotel and casino segments represented approximately 5.3% and 5.3% of consolidated total revenue for the nine months ended September 30, 2016 and 2015, respectively.
(c) Business Acquisitions  Assets acquired and liabilities assumed in business combinations are recorded on the Company’s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which ends a year after the date of acquisition.
(d) Segment Reporting – Pursuant to Financial Accounting Standards Board (“FASB”) Accounting Standards Codification (“ASC”) 280, Segment Reporting, the Company has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5 below.
(e) Earnings per Share -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The Company’s Common Stock equivalents currently include stock options, restricted stock, and deferred compensation stock. As of September 30, 2016, the Company’s Common Stock equivalents include 665,000 unexercised stock options, 50,000 shares of restricted stock, and 621,733 shares issuable under the Company’s Deferred Compensation Plan. As of September 30, 2015, the Common Stock equivalents included 635,000 unexercised stock options, 75,000 shares of restricted stock, and 436,712 deferred compensation shares. These shares for the respective years were included in the computation of diluted earnings per common share, if such unexercised stock options, restricted stock, and deferred compensation stock were vested and “in-the-money.”
The Company has not paid dividends on its Common Stock since inception and has no current plans to do so.
A table illustrating the calculation of basic earnings per share and diluted earnings per share, based on the treasury stock method, is presented below:
For the Nine Months Ended
For the Three Months Ended
September 30,
September 30,
2016
2015
2016
2015
(Unaudited)
(Unaudited)
(Unaudited)
(Unaudited)
Basic earnings per share:
Net income
$
$
$
$
Weighted average common shares
Basic earnings per share
$
$
$
$
Diluted earnings per share:
Net income
$
$
$
$
Weighted average common shares
Addition due to the effect of dilutive securities using the treasury stock method:
Stock options and restricted stock
Stock issuable under the Deferred Compensation Plan
Dilutive potential common shares
Diluted earnings per share
$
$
$
$
(f) Goodwill - Goodwill represents the excess of the cost of the Company’s subsidiaries over the fair value of their net assets at the date of acquisition. In Czechia, this consisted of the Ceska casino and a parcel of land in Hate (upon a portion of which the Route 59 Casino and Hotel Savannah are situated). In Germany, it consists of the newly acquired Hotel Freizeit Auefeld. Goodwill is subject to at least an annual assessment for impairment, applying a fair-value based test. Goodwill impairment tests require the Company to first assess qualitative factors, which include macroeconomic conditions, financial performance, and industry and market considerations, to determine whether it is necessary to perform a two-step quantitative goodwill impairment test. TWC assesses the potential impairment of goodwill annually (as of September 30th) and on an interim basis whenever events or changes in circumstances indicate that the carrying value may not be recoverable. Upon completion of such review, if impairment is found to have occurred, a corresponding charge to earnings will be recorded. TWC allocates its Czech goodwill over two geographical reporting units, which are components of the casino segment, and are classified as the “Pilsen reporting unit” (“PRU”), which consists of the Ceska casino, and the “South Moravia reporting unit” (“SMRU”), which consists of the land in Hate. The German goodwill is derived from the Hotel Freizeit Auefeld, and is represented by the “Lower Saxony reporting unit” (“LSRU”). There were no indicators of impairment present during the third quarter of 2016 for the Czech reporting units, nor for the Hotel Freizeit Auefeld; therefore, TWC determined that there was no impairment of goodwill at September 30, 2016.
Changes to goodwill during the periods presented are strictly related to the fluctuation in foreign currency exchange rates. See Note 3(i) below.
(g) 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30-50 years
Leasehold improvements
5-20 years
Furniture, fixtures and other equipment
4-10 years
At September 30, 2016 and December 31, 2015, property and equipment consisted of the following:
September 30, 2016
December 31, 2015
(Unaudited)
Land
$
$
Building and leasehold improvements
Furniture, fixtures and other equipment
Less accumulated depreciation and amortization
$
$
(h) Impairment of Long-lived Assets -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ndicators of impairment for long-lived assets for the nine and three months ending September 30, 2016 and 2015.
(i) 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period and resulting translation adjustments are included in “accumulated other comprehensive income (loss).” Statement of income accounts are translated by applying monthly averages of daily exchange rates on the respective monthly local statement of operations accounts for the period.
The impact of foreign currency translation on goodwill is presented below:
Goodwill
Casino Segment
Hotel Segment
Total
(Unaudited)
Pilsen
South-Moravia
Lower Saxony
As of September 30, 2016 (in thousands, except FX)
reporting unit
reporting unit
reporting unit
Balance in USD ($)
$
(1)
$
(1)
$
$
Balance in EUR (€)
€
€
Foreign Exchange Rate ("FX")
Balance in CZK (Kč)
Kč
(2)
Kč
(2)
Kč
(3)
Kč
Applicable FX (4)
Balance at September 30, 2016
$
$
$
$
Net cumulative change to goodwill due to foreign currency translation
$
$
$
$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0.
(3)
EUR balance translated to CZK at June 1, 2015, the date of acquisition of the Hotel Freizeit, with the date of acquisition CZK to EUR FX rate of 27.2450.
(4)
Czech central bank foreign exchange rates at September 30, 2016, taken from www.CNB.CZ.
(j) Stock-based Compensation - The Company accounts for stock options using the modified prospective method in accordance with accounting and disclosure requirements for 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Stock-based compensation was approximately $117 and $15 for the three months ended September 30, 2016 and 2015, respectively, and $200 and $44 for the nine months ended September 30, 2016 and 2015, respectively, and is included in selling, general and administrative expenses in the consolidated statements of income.
(k) Comprehensive Income (Loss) – The Company complies with requirements for reporting comprehensive income (loss). Those requirements establish rules for reporting and display of comprehensive income and loss and their components. Except for the Company’s change in the foreign currency translation adjustments to be included in other comprehensive income (loss), there were no other components of the Company’s comprehensive income (loss) for the nine and three months ended September 30, 2016 and 2015.
(l) Czech Gaming Taxes - The gaming taxes are summarized in the following table (all monetary figures in the immediate two tables below are in actual amounts, not in thousands) :
2012 Gaming Tax Law
(in actual amounts)
(Effective from January 1, 2012 to December 31, 2015)
Live Games
20% gaming tax from revenue earned from live games (70% of tax allocated to the federal government; 30% of tax allocated to the local municipality).
Slots
20% gaming tax from revenue earned from slot games (20% of tax allocated to the federal government; 80% of tax allocated to the local municipality); and a per diem fixed fee of Kč 55 (approximately $2.25) per slot machine (allocated to the federal government).
2016 Gaming Tax Amendment
(in actual amounts)
(Effective from January 1, 2016)
Live Games
23% gaming tax from revenue earned from live games (70% of tax allocated to the federal government; 30% of tax allocated to the local municipality).
Slots
28% gaming tax from revenue earned from slot games (20% of tax allocated to the federal government; 80% of tax allocated to the local municipality); and a per diem fixed fee of Kč 80 (approximately $3.30) per slot machine (allocated to the federal government).
Gaming taxes are to be paid quarterly, by the 25th day following the end of a quarter. TWC was current on all of its Czech gaming tax payments at September 30, 2016 and through the date of this report.
TWC’s gaming-related taxes and fees, which are recognized in the cost of revenues, for the nine and three months ended September 30, 2016 and 2015 are summarized in the following table:
(amounts in thousands)
For the Nine Months Ended
For the Three Months Ended
2016
2015
2016
2015
(Unaudited)
(Unaudited)
(Unaudited)
(Unaudited)
Gaming revenues (excluding ancillary revenues)
$
$
$
$
Gaming taxes and fees
Gaming taxes and fees as % of above gaming revenues
%
%
%
%
In conformity with the European Union (“EU”) taxation legislation, Czechia’s value added tax (“VAT”) has gradually increased from 5%, when that country joined the EU in 2004, to 21%, the effective rate since 2013. Unlike in other industries, VATs are not recoverable for gaming operations. The recoverable VAT under the Hotel Savannah, Hotel Columbus and Hotel Freizeit Auefeld was not material for the nine and three months ended September 30, 2016 and 2015, respectively.
On June 7, 2016, the President of Czechia signed the 2017 Gambling Act (186/2016 Coll.) (the “Gambling Act”) and the 2017 Gambling Tax Act (187/2016 Coll.) (the “2017 Gambling Tax Act”) (collectively referred to as the “Gambling Acts”). The Gambling Acts became law on June 15, 2016, when they were published in the official Collection of Laws, maintained by the Czech Ministry of the Interior. The 2017 Gambling Tax Act, which is due to take effect on January 1, 2017, will raise the gaming tax rate on technical game (i.e. slot machine or electromechanical roulette or dice) revenues to a “minimum tax,” will raise the tax rate from 28% to 35%, and eliminate the per diem fixed fee of Kč 80 (approximately $3.30) on each slot machine. The 2017 Gambling Tax Act introduces a “minimum tax” on technical games which amounts to the product of the sum of all gambling positions of individual approved terminal devices (such as slot machines, electromechanical roulette and dice machines) and referred to in the permit for the location of the gambling premises and the amount of Kč 9,200 (approximately $380). Therefore, if the aggregate tax amount collected from the 35% gaming tax on technical game revenues is lower than the computed “minimum tax,” then the casino operator must pay the “minimum tax” and not the aggregate tax amount collected from the 35% gaming tax. Otherwise, if the aggregate tax amount collected from the 35% gaming tax on technical game revenues is greater than the computed “minimum tax,” then the casino operator need only pay the aggregate tax amount collected from the 35% gaming tax and not the “minimum tax.” The gaming tax rate on live game (i.e. cards, roulette or dice) revenues will remain unchanged at 23%. Further, the 2017 Gambling Tax Act modifies the tax revenue allocation between the federal government and local municipalities. A summary table of the 2017 Gambling Tax Act is shown below:
2017 Gambling Tax Act
(in actual amounts)
(Effective from January 1, 2017)
Live Games
23% gaming tax from revenue earned from live games (70% of tax allocated to the federal government; 30% of tax allocated to the local municipality).
Slot and other technical games
The greater of either: (a) the aggregate amount collected from 35% gaming tax from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380).
The 2017 Gambling Act introduces many new changes, requirements and conditions, that will take effect at various times in the future, some taking effect on the date of enactment, some on January 1, 2017 and certain provisions taking effect upon the renewal of the casino operator’s gambling licenses. Although TWC’s 10-year gambling license expires in September 2018, and its slot operating one-year license expires at the end of 2017, the Company has begun to take steps to conform to these requirements for when it applies for its slot and other technical game license, which is due to expire at the end of 2017. The Company is also awaiting the Czech Ministry of Finance’s (“MOF”) final interpretation of these new measures, some of which were clarified in August 2016 and others are awaiting further clarifications from the MOF. The notable changes and requirements are summarized in the section, “New Gambling Acts and their Impact” in Item 2. “Management Discussion and Analysis” below.
The Company currently estimates that if the 2017 Gambling Tax Act were in effect for the full year ended December 31, 2016, it would have resulted in an annual reduction of approximately $1.3 million to the Company’s consolidated earnings before income taxes, assuming all other factors remained constant. The total impact of the 2017 Gambling Act cannot be quantified or estimated pending the interpretation of these measures by the MOF and their eventual implementation into the Company’s gambling operations.
(m) Income Taxes — The Company complies with accounting and reporting requirements with respect to accounting for U.S. federal, state, loc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guidance also provides directions on thresholds, measurement, de-recognition, classification, interest and penalties, accounting in interim periods, disclosure, and transition that is intended to provide better financial statement comparability among different entities. However, management’s conclusions regarding this guidance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and for the nine and three months ended September 30, 2016 and 2015, respectively. The Company is subject to income tax examinations by major taxing authorities for all tax years since 2011.
The Company incurred an estimated foreign income tax expense of $653 and $336 for the three months ended September 30, 2016 and 2015, respectively, and $1,969 and $988 for the nine months ended September 30, 2016 and 2015, respectively. There were no income tax liabilities from the hotel segment, due to a net loss in that segment. TWC does not anticipate any U.S. income tax liability for 2016.
Czechia has an applicable corporate income tax of 19%, while Germany has an applicable corporate income tax rate of 30%. Estimated Czech and German corporate income tax payments are required to be paid quarterly. TWC was current on all of its tax reporting and payments at September 30, 2016 and through the date of this report.
(n) Recent Accounting Pronouncements  In May 2014, the Financial Accounting Standards Board (“FASB”) issued guidance on revenue from contracts with customers. This guidance supersedes the revenue recognition requirements the previous standards. This guidance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This guidance was originally scheduled to be effective for annual reporting periods beginning after December 15, 2016, including interim periods within those reporting periods. In July 2015, the FASB deferred the effective date of this guidance by one year. In March 2016, the FASB issued an update, which clarifies the implementation guidance for principal versus agent considerations in the previous update. In April 2016, the FASB issued a further update on this topic, which amends the guidance in previous update related to identifying performance obligations and accounting for licenses of intellectual property. The Company must adopt all these updates. Entities are permitted to adopt the standards as early as the original public entity effective date of December 31, 2016, and either full or modified retrospective application is required. The Company is currently evaluating the impact of adopting this standard and all applicable updates and does not expect the standard and/or all of the applicable updates to have any material impact on its consolidated financial statements.
In June 2014, the FASB issued guidance on stock compensation that requires that a performance target that affects vesting and that could be achieved after the requisite service period be treated as a performance condition. As such, the performance target should not be reflected in estimating the grant-date fair value of the award. The guidance is effective for reporting periods beginning after December 15, 2015, with early adoption permitted. The adoption of this guidance did not have a material impact on the Company’s existing stock-based compensation plans or its consolidated financial statements.
In August 2014, the FASB issued guidance on the presentation of financial statements for a going concern. This provides guidance on management’s responsibility to evaluate whether there is substantial doubt about a company’s ability to continue as a going concern and to provide related footnote disclosures. This guidance is effective for fiscal years ending after December 15, 2016, and annual and interim periods thereafter. The Company is reviewing the new standard for adoption and does not expect this standard to have a material impact on the Company’s consolidated financial statements.
In January 2015, the FASB issued an update on the treatment of extraordinary and unusual items. This update eliminates the concept of extraordinary items and the related income statement presentation of such items. The provisions of this guidance are effective for reporting periods beginning after December 15, 2015. The adoption of this guidance did not have a material impact on the Company’s consolidated financial statements.
In April 2015, the FASB issued an update on its guidance on the presentation of debt issuance costs. This update requires debt issuance costs to be presented as a direct deduction from the carrying amount of the related debt liability. The standard is effective for reporting periods beginning after December 15, 2015. Early adoption is permitted for financial statements that have not been previously issued. The update requires application of the updated guidance on a retrospective basis, wherein the balance sheet of each individual period presented should be adjusted to reflect the period-specific effects of applying the new guidance. The debt issuance costs of the Company were not material as of January 1, 2016 through September 30, 2016. The adoption of this guidance did not have a material impact on the Company’s consolidated financial statements.
In September 2015, the FASB issued updated guidance on business combinations. GAAP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o simplify the accounting for adjustments made to provisional amounts recognized in a business combination, this update eliminates the requirement to retrospectively account for those adjustments. For public companies, the updated guidance is effective for financial statements issued for fiscal years beginning after December 15, 2015. The adoption of this guidance did not have a material impact on the Company’s consolidated financial statements.
In November 2015, the FASB issued updated guidance on income taxes. Current GAAP requires an entity to separate deferred income tax liabilities and assets into current and noncurrent amounts in a classified statement of financial position. To simplify the presentation of deferred income taxes, this updat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update. For public companies, the updated guidance is effective for financial statements issued for annual periods beginning after December 15, 2016. The Company is currently evaluating the impact of adopting this guidance and does not expect the standard to have any material impact on its consolidated financial statements.
In February 2016, the FASB issued updated guidance to increase transparency and comparability among entities by reporting substantially all leased assets and related lease liabilities on the balance sheet and expanding disclosure of information about leasing arrangements. For public companies, the updated guidance is effective for financial statements issued for fiscal years beginning after December 15, 2018 (including interim periods within those fiscal years). Early adoption is permitted. The Company has not adopted this guidance for 2016 and is currently evaluating the impact of adopting it.
In March 2016, the FASB issued updated guidance on improvements to employee share-based payment accounting. It is intended to simplify several aspects of the accounting for share-based payment transactions, including the income tax consequences, classification of awards as either equity or liabilities, and classification on the statement of cash flows. For public companies, the updated guidance is effective for annual periods beginning after December 15, 2016 (including interim periods within those annual year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has not adopted this guidance for 2016 and is currently evaluating the impact of adopting it.</t>
  </si>
  <si>
    <t>Commitments and Contingencies</t>
  </si>
  <si>
    <t>4.
Lease Obligations - The Company is obligated under one operating lease, averaging approximately $9 per month, with a 2.0% annual rent escalation, for its U.S. corporate office space, expiring in March 2020. Additionally, TWC is also obligated to pay a remaining 68-year ground lease, ending March 2084, in connection with the recently acquired Hotel Freizeit Auefeld, that has an annual lease payment of €26, or approximately $29. Future aggregate minimum annual rental payments under these leases for the next five years are as follows:
Twelve Months Ending September 30,
2017
$
2018
$
2019
$
2020
$
2021
$
The Company is also obligated under a number of five-year, video slot machine equipment operating leases, the projected costs of which are not included in the table above due to fluctuating inventory, expiring over staggered years, which provide for a monthly fixed rental fee per slot machine, and an option for replacement with different/newer machines during the term of the lease. In the third quarter of 2016, the Company’s slot machine equipment lease expense was $615 versus $582 in the comparable quarter in 2015, and for the nine months ended September 30, 2016 and 2015, the slot equipment lease expense was $1,836 and $1,740, respectively. All slot leases can be terminated at any time, subject to an early-termination penalty equal to three-month lease payments for each terminated slot machine lease.
Employment Agreements - The Company’s employment agreement with its Chief Executive Officer (“CEO”), Mr. Rami S. Ramadan, absent the intervention of either party by September 30 th of each year, will renew automatically for another calendar year, currently ending December 31, 2017. In addition to a perpetually renewable employment term of one year absent the intervention of either party, the agreement provides for annual compensation, plus participation in the Company’s benefits programs and equity incentive plans. As of September 30, 2016, the Company is contractually obligated to pay an aggregate of approximately $563, which represents the sum of the remaining three months of 2016 and the annual base salary for the year 2017.
2014 Equity Incentive Plan - In April 2014, the Board unanimously adopted the 2014 Equity Incentive Plan (“2014 Equity Plan”), which was subsequently approved by the shareholders of the Company at its Annual Meeting held in June 2014. The 2014 Equity Plan supersedes the 2004 Equity Incentive Plan, which expired in May 2014.
The 2014 Equity Plan provides that certain awards made under the plan may be eligible for designation as “qualified performance-based compensation” which may be exempt from the $1,000 deduction limit imposed on publicly-held corporations by Section 162(m) of the Internal Revenue Code. The type of awards that may be granted, under the 2014 Equity Plan, by the Compensation Committee of the Board, in its discretion from time to time, include stock options, stock appreciation rights, restricted stock and restricted stock units, other stock-based awards and performance awards.
The 2014 Equity Plan provides the Compensation Committee with the discretion to grant to any participant annually any awards not to exceed 200,000 shares of Common Stock and/or any restricted stock or restricted stock units that are not subject to the achievement of a performance target or targets covering more than an aggregate of 150,000 shares. The plan was amended on June 2, 2016 to increase the number of shares of the Company’s Common Stock that are available for awards that may be granted under that plan, from 660,750 to 910,750, of which 245,750 remained available for issuance as of September 30, 2016. Additionally, option awards will be available for grants to the executive officers and non-employee directors as well as other key employees, except that non-employee directors are eligible to receive only awards of non-qualified stock options.
The 2014 Equity Plan also contains the following provisions: (i) no stock option repricings (without the approval of the Company’s shareholders); (ii) limitations on shares other than for stock options; (iii) no discounts on stock options; (iv) minimum three year vesting periods for restricted stock and other stock-based awards; (v) no “evergreen” provisions; and (vi) conformity to Section 409A of the Internal Revenue Code.
On January 29, 2016, the Compensation Committee recommended and the Board of Directors (or the “Board”) approved a performance bonus of $168,750 to Mr. Ramadan, our Chief Executive Officer, pursuant to his achievement of certain pre-set operational and financial targets. In addition, he was also granted, pursuant to the Company’s 2014 Equity Plan, five-year stock options to purchase 75,000 shares of Common Stock that vest in four equal parts, with the options to acquire 18,750 shares vesting immediately upon the date of grant and options to acquire 18,750 shares vesting subsequently upon each anniversary of the grant date. The exercise price of all these options was initially set at $2.59 per share, the closing stock price on the date of grant, and will escalate by 4.0% annually on each anniversary date. The fair value of the grant was approximately $78, or $1.04 per option.
On June 2, 2016, the Compensation Committee recommended and the Board approved five-year stock option grants to eight KMEs, of an aggregate of 340,000 shares of Common Stock, pursuant to the Company’s 2014 Equity Plan. These options vest in four equal parts, with the first portion vesting immediately upon the date of grant and remaining equal portions vesting subsequently upon each anniversary of the grant date. The exercise price of all these options was set at $3.50 per share, the closing stock price on the date of grant, and will escalate by 4.0% annually on each anniversary date. The fair value of the entire grant was approximately $382, or $1.12 per option.
401(k) Plan - The Company maintains a contributory 401(k) plan. This plan is for the benefit of all U.S.-based, eligible corporate employees, who may have a portion of their salary withheld, not to exceed the maximum federally allowed amount. The Company makes an employer-matching contribution of 60 cents for each employee dollar contributed.
2016 Profit Sharing Plan  The 2016 Profit Sharing Plan (the “PSP”) was recommended by the Compensation Committee of the Board and approved by the Board of Directors on February 26, 2016. The 2016 Profit Sharing Plan permits eligible KMEs to share in the pre-tax profits of the Company. The profit sharing plan provides for an incentive payout, the pool amount of which is based on 15.0% of the Company’s earned consolidated annual income before taxes. This pool is to be distributed according to the percentage of each KME’s annual salary as a ratio to the total of all salaries of participating KMEs. TWC accrued $815 and $580 for the nine months ended September 30, 2016 and 2015, respectively, toward the PSP pool. Each KME is required, pursuant to the terms of the PSP, to defer 50% of his or her annual profit sharing award, if attained, into the Deferred Compensation Plan.
2016 Individual Performance Plan  The 2016 Individual Performance Plan (the “2016 IPP”) was recommended by the Compensation Committee of the Board and approved by the Board of Directors on February 26, 2016. The 2016 IPP provides for incentive payout, based on each KME’s personal performance throughout the operating year, relative to pre-set performance criteria. The 2016 IPP bonuses will be incurred and paid in March 2017.
Deferred Compensation Plan  On May 17, 2006, the Compensation Committee of the Board unanimously recommended, and the Board approved and adopted, TWC’s Deferred Compensation Plan (the “Deferred Plan”), which provides certain key employees, selected at the discretion of the Board, and all non-employee directors the opportunity to defer receipt of specified portions of their compensation and to have such deferred amounts treated as if invested in the Common Stock of the Company.
The Company adopted the Deferred Plan with the intention that it shall at all times be characterized as a “top hat” plan of deferred compensation maintained for a select group of management, as described under the Employee Retirement Income Security Act of 1974 (“ERISA”) Sections 201(2), 301(a)(3) and 401(a)(1). The Deferred Plan is required at all times to satisfy Section 409A of the Internal Revenue Code. Pursuant to a participant’s election, the unfunded Deferred Plan obligations are payable in the form of Common Stock (and cash for fractional shares) upon the earlier of: (i) a designated, in-service distribution date which must be a minimum of three years from the year of the first deferral; (ii) separation from service; (iii) disability; (iv) change in control of the Company; or (v) death. A participant’s election form must specify whether the payments will be made by lump sum or by installments, and the number of annual installments (with a minimum of two and a maximum of five installments). For the nine months ended September 30, 2016 and 2015, $500 and $401 was deferred in the Deferred Plan, respectively.
Taxing Jurisdiction - Czechia and Germany currently have a number of laws related to various taxes imposed by governmental authorities. Applicable taxes include corporate income tax, VAT, and payroll (social) taxes, and, in the case of Czechia, gaming taxes. Tax declarations, together with other legal compliance areas (e.g. customs and currency control matters) are subject to review and investigation by a number of governmental authorities in each country in which TWC operates, which are enabled by law to impose fines, penalties and interest charges, and create tax risks in such countries. Management believes that it has adequately provided for all of its Czech and German tax liabilities. (See also Note 3(l) “Czech Gaming Taxes” and Note 3(m) “Income Taxes” above).
Legal Proceedings - The Company is sometimes subject to various contingencies, the resolutions of which, its management believes, will not have a material adverse effect on the Company’s consolidated financial position or results of operations. TWC was not involved in any material litigation as of September 30, 2016, or through the date of this filing.</t>
  </si>
  <si>
    <t>Segment Information</t>
  </si>
  <si>
    <t>5.
The Company recognizes two reporting segments (a casino segment and a hotel segment) and corporate (which, for accounting purposes, is not considered to be a separate “segment”). The casino segment is entirely in Czechia, while the hotel segment is comprised of two hotels in Germany. There are no internal transactions between our reporting segments. The Hotel Columbus and Hotel Freizeit Auefeld are reported under the hotel segment and the Hotel Savannah and Spa, as part of the Route 59 Complex, is reported under the casino segment.
Below is a presentation of the reporting segments:
Three Months Ended September 30, 2016
Three Months Ended September 30, 2015
Operations by Segment (Unaudited)
Casino
Hotel
Corporate
Consolidated
Casino
Hotel
Corporate
Consolidated
Total revenues
$
$
$
—
$
$
$
$
—
$
Costs and expenses:
Cost of revenues
Depreciation and amortization
Selling, general and administrative
Interest expense
—
—
Total costs and expenses
Income (loss) before foreign income taxes
Foreign income taxes
Net income (loss)
$
$
$
$
$
$
$
$
Nine Months Ended September 30, 2016
Nine Months Ended September 30, 2015
Operations by Segment (Unaudited)
Casino
Hotel
Corporate
Consolidated
Casino
Hotel
Corporate
Consolidated
Total revenues
$
$
$
—
$
$
$
$
—
$
Costs and expenses:
Cost of revenues
Depreciation and amortization
Selling, general and administrative
Interest expense
—
—
Other income
Total costs and expenses
Income (loss) before foreign income taxes
Foreign income taxes
—
—
—
—
Net income (loss)
$
$
$
$
$
$
$
$
Selected Balance Sheet
At September 30, 2016
At December 31, 2015
Data by Segment (Unaudited)
Casino
Hotel
Corporate
Consolidated
Casino
Hotel
Corporate
Consolidated
Property and equipment, net
$
$
$
$
$
$
$
$
Goodwill
—
—
Other assets, excluding property and equipment and goodwill
Total assets
$
$
$
$
$
$
$
$</t>
  </si>
  <si>
    <t>Summary of Selected Significant Accounting Policies (Policies)</t>
  </si>
  <si>
    <t>Cash and Cash Equivalents</t>
  </si>
  <si>
    <t>(a) Cash and Cash Equivalents - Cash and cash equivalents are comprised of cash on hand, current balances with foreign and domestic banks and similar institutions, and term deposits of three months or less with banks and similar institutions. The carrying amounts of cash at banks and on hand and term bank deposits approximate their fair values.</t>
  </si>
  <si>
    <t>Revenue Recognition</t>
  </si>
  <si>
    <t>(b) Revenue Recognition - Casino revenue is defined as the net win from gaming activities, which is the difference between gaming wagers and the amount paid out to wagering patrons, and is recognized on the day it is earned. Revenues generated from other services, which include room rentals, sales of food, beverage, cigarettes, spa services, and casino logo merchandise, are recognized at the time the related services are performed or goods sold. Room revenue from the hotel and casino segments represented 7.2% and 7.5% of consolidated total revenue for the nine months ended September 30, 2016 and 2015, respectively. Food and beverage (“F&amp;B”) revenues from the hotel and casino segments represented approximately 5.3% and 5.3% of consolidated total revenue for the nine months ended September 30, 2016 and 2015, respectively.</t>
  </si>
  <si>
    <t>Business Acquisitions</t>
  </si>
  <si>
    <t>(c) Business Acquisitions  Assets acquired and liabilities assumed in business combinations are recorded on the Company’s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which ends a year after the date of acquisition.</t>
  </si>
  <si>
    <t>Segment Reporting</t>
  </si>
  <si>
    <t>(d) Segment Reporting – Pursuant to Financial Accounting Standards Board (“FASB”) Accounting Standards Codification (“ASC”) 280, Segment Reporting, the Company has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5 below.</t>
  </si>
  <si>
    <t>Earnings Per Common Share</t>
  </si>
  <si>
    <t>(e) Earnings per Share -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The Company’s Common Stock equivalents currently include stock options, restricted stock, and deferred compensation stock. As of September 30, 2016, the Company’s Common Stock equivalents include 665,000 unexercised stock options, 50,000 shares of restricted stock, and 621,733 shares issuable under the Company’s Deferred Compensation Plan. As of September 30, 2015, the Common Stock equivalents included 635,000 unexercised stock options, 75,000 shares of restricted stock, and 436,712 deferred compensation shares. These shares for the respective years were included in the computation of diluted earnings per common share, if such unexercised stock options, restricted stock, and deferred compensation stock were vested and “in-the-money.”
The Company has not paid dividends on its Common Stock since inception and has no current plans to do so.
A table illustrating the calculation of basic earnings per share and diluted earnings per share, based on the treasury stock method, is presented below:
For the Nine Months Ended
For the Three Months Ended
September 30,
September 30,
2016
2015
2016
2015
(Unaudited)
(Unaudited)
(Unaudited)
(Unaudited)
Basic earnings per share:
Net income
$
$
$
$
Weighted average common shares
Basic earnings per share
$
$
$
$
Diluted earnings per share:
Net income
$
$
$
$
Weighted average common shares
Addition due to the effect of dilutive securities using the treasury stock method:
Stock options and restricted stock
Stock issuable under the Deferred Compensation Plan
Dilutive potential common shares
Diluted earnings per share
$
$
$
$</t>
  </si>
  <si>
    <t xml:space="preserve">(f) Goodwill - Goodwill represents the excess of the cost of the Company’s subsidiaries over the fair value of their net assets at the date of acquisition. In Czechia, this consisted of the Ceska casino and a parcel of land in Hate (upon a portion of which the Route 59 Casino and Hotel Savannah are situated). In Germany, it consists of the newly acquired Hotel Freizeit Auefeld. Goodwill is subject to at least an annual assessment for impairment, applying a fair-value based test. Goodwill impairment tests require the Company to first assess qualitative factors, which include macroeconomic conditions, financial performance, and industry and market considerations, to determine whether it is necessary to perform a two-step quantitative goodwill impairment test. TWC assesses the potential impairment of goodwill annually (as of September 30th) and on an interim basis whenever events or changes in circumstances indicate that the carrying value may not be recoverable. Upon completion of such review, if impairment is found to have occurred, a corresponding charge to earnings will be recorded. TWC allocates its Czech goodwill over two geographical reporting units, which are components of the casino segment, and are classified as the “Pilsen reporting unit” (“PRU”), which consists of the Ceska casino, and the “South Moravia reporting unit” (“SMRU”), which consists of the land in Hate. The German goodwill is derived from the Hotel Freizeit Auefeld, and is represented by the “Lower Saxony reporting unit” (“LSRU”). There were no indicators of impairment present during the third quarter of 2016 for the Czech reporting units, nor for the Hotel Freizeit Auefeld; therefore, TWC determined that there was no impairment of goodwill at September 30, 2016.
Changes to goodwill during the periods presented are strictly related to the fluctuation in foreign currency exchange rates. See Note 3(i) below. </t>
  </si>
  <si>
    <t>Property and Equipment</t>
  </si>
  <si>
    <t>(g) 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30-50 years
Leasehold improvements
5-20 years
Furniture, fixtures and other equipment
4-10 years
At September 30, 2016 and December 31, 2015, property and equipment consisted of the following:
September 30, 2016
December 31, 2015
(Unaudited)
Land
$
$
Building and leasehold improvements
Furniture, fixtures and other equipment
Less accumulated depreciation and amortization
$
$</t>
  </si>
  <si>
    <t>Impairment of Long-lived Assets</t>
  </si>
  <si>
    <t>(h) Impairment of Long-lived Assets -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ndicators of impairment for long-lived assets for the nine and three months ending September 30, 2016 and 2015.</t>
  </si>
  <si>
    <t>Foreign Currency Translation</t>
  </si>
  <si>
    <t>(i) 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period and resulting translation adjustments are included in “accumulated other comprehensive income (loss).” Statement of income accounts are translated by applying monthly averages of daily exchange rates on the respective monthly local statement of operations accounts for the period.
The impact of foreign currency translation on goodwill is presented below:
Goodwill
Casino Segment
Hotel Segment
Total
(Unaudited)
Pilsen
South-Moravia
Lower Saxony
As of September 30, 2016 (in thousands, except FX)
reporting unit
reporting unit
reporting unit
Balance in USD ($)
$
(1)
$
(1)
$
$
Balance in EUR (€)
€
€
Foreign Exchange Rate ("FX")
Balance in CZK (Kč)
Kč
(2)
Kč
(2)
Kč
(3)
Kč
Applicable FX (4)
Balance at September 30, 2016
$
$
$
$
Net cumulative change to goodwill due to foreign currency translation
$
$
$
$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0.
(3)
EUR balance translated to CZK at June 1, 2015, the date of acquisition of the Hotel Freizeit, with the date of acquisition CZK to EUR FX rate of 27.2450.
(4)
Czech central bank foreign exchange rates at September 30, 2016, taken from www.CNB.CZ.</t>
  </si>
  <si>
    <t>Stock-based Compensation</t>
  </si>
  <si>
    <t xml:space="preserve">(j) Stock-based Compensation - The Company accounts for stock options using the modified prospective method in accordance with accounting and disclosure requirements for 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Stock-based compensation was approximately $117 and $15 for the three months ended September 30, 2016 and 2015, respectively, and $200 and $44 for the nine months ended September 30, 2016 and 2015, respectively, and is included in selling, general and administrative expenses in the consolidated statements of income. </t>
  </si>
  <si>
    <t>Comprehensive Income (Loss)</t>
  </si>
  <si>
    <t>(k) Comprehensive Income (Loss) – The Company complies with requirements for reporting comprehensive income (loss). Those requirements establish rules for reporting and display of comprehensive income and loss and their components. Except for the Company’s change in the foreign currency translation adjustments to be included in other comprehensive income (loss), there were no other components of the Company’s comprehensive income (loss) for the nine and three months ended September 30, 2016 and 2015.</t>
  </si>
  <si>
    <t>Czech Gaming Taxes</t>
  </si>
  <si>
    <t>(l) Czech Gaming Taxes - The gaming taxes are summarized in the following table (all monetary figures in the immediate two tables below are in actual amounts, not in thousands) :
2012 Gaming Tax Law
(in actual amounts)
(Effective from January 1, 2012 to December 31, 2015)
Live Games
20% gaming tax from revenue earned from live games (70% of tax allocated to the federal government; 30% of tax allocated to the local municipality).
Slots
20% gaming tax from revenue earned from slot games (20% of tax allocated to the federal government; 80% of tax allocated to the local municipality); and a per diem fixed fee of Kč 55 (approximately $2.25) per slot machine (allocated to the federal government).
2016 Gaming Tax Amendment
(in actual amounts)
(Effective from January 1, 2016)
Live Games
23% gaming tax from revenue earned from live games (70% of tax allocated to the federal government; 30% of tax allocated to the local municipality).
Slots
28% gaming tax from revenue earned from slot games (20% of tax allocated to the federal government; 80% of tax allocated to the local municipality); and a per diem fixed fee of Kč 80 (approximately $3.30) per slot machine (allocated to the federal government).
Gaming taxes are to be paid quarterly, by the 25th day following the end of a quarter. TWC was current on all of its Czech gaming tax payments at September 30, 2016 and through the date of this report.
TWC’s gaming-related taxes and fees, which are recognized in the cost of revenues, for the nine and three months ended September 30, 2016 and 2015 are summarized in the following table:
(amounts in thousands)
For the Nine Months Ended
For the Three Months Ended
2016
2015
2016
2015
(Unaudited)
(Unaudited)
(Unaudited)
(Unaudited)
Gaming revenues (excluding ancillary revenues)
$
$
$
$
Gaming taxes and fees
Gaming taxes and fees as % of above gaming revenues
%
%
%
%
In conformity with the European Union (“EU”) taxation legislation, Czechia’s value added tax (“VAT”) has gradually increased from 5%, when that country joined the EU in 2004, to 21%, the effective rate since 2013. Unlike in other industries, VATs are not recoverable for gaming operations. The recoverable VAT under the Hotel Savannah, Hotel Columbus and Hotel Freizeit Auefeld was not material for the nine and three months ended September 30, 2016 and 2015, respectively.
On June 7, 2016, the President of Czechia signed the 2017 Gambling Act (186/2016 Coll.) (the “Gambling Act”) and the 2017 Gambling Tax Act (187/2016 Coll.) (the “2017 Gambling Tax Act”) (collectively referred to as the “Gambling Acts”). The Gambling Acts became law on June 15, 2016, when they were published in the official Collection of Laws, maintained by the Czech Ministry of the Interior. The 2017 Gambling Tax Act, which is due to take effect on January 1, 2017, will raise the gaming tax rate on technical game (i.e. slot machine or electromechanical roulette or dice) revenues to a “minimum tax,” will raise the tax rate from 28% to 35%, and eliminate the per diem fixed fee of Kč 80 (approximately $3.30) on each slot machine. The 2017 Gambling Tax Act introduces a “minimum tax” on technical games which amounts to the product of the sum of all gambling positions of individual approved terminal devices (such as slot machines, electromechanical roulette and dice machines) and referred to in the permit for the location of the gambling premises and the amount of Kč 9,200 (approximately $380). Therefore, if the aggregate tax amount collected from the 35% gaming tax on technical game revenues is lower than the computed “minimum tax,” then the casino operator must pay the “minimum tax” and not the aggregate tax amount collected from the 35% gaming tax. Otherwise, if the aggregate tax amount collected from the 35% gaming tax on technical game revenues is greater than the computed “minimum tax,” then the casino operator need only pay the aggregate tax amount collected from the 35% gaming tax and not the “minimum tax.” The gaming tax rate on live game (i.e. cards, roulette or dice) revenues will remain unchanged at 23%. Further, the 2017 Gambling Tax Act modifies the tax revenue allocation between the federal government and local municipalities. A summary table of the 2017 Gambling Tax Act is shown below:
2017 Gambling Tax Act
(in actual amounts)
(Effective from January 1, 2017)
Live Games
23% gaming tax from revenue earned from live games (70% of tax allocated to the federal government; 30% of tax allocated to the local municipality).
Slot and other technical games
The greater of either: (a) the aggregate amount collected from 35% gaming tax from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380).
The 2017 Gambling Act introduces many new changes, requirements and conditions, that will take effect at various times in the future, some taking effect on the date of enactment, some on January 1, 2017 and certain provisions taking effect upon the renewal of the casino operator’s gambling licenses. Although TWC’s 10-year gambling license expires in September 2018, and its slot operating one-year license expires at the end of 2017, the Company has begun to take steps to conform to these requirements for when it applies for its slot and other technical game license, which is due to expire at the end of 2017. The Company is also awaiting the Czech Ministry of Finance’s (“MOF”) final interpretation of these new measures, some of which were clarified in August 2016 and others are awaiting further clarifications from the MOF. The notable changes and requirements are summarized in the section, “New Gambling Acts and their Impact” in Item 2. “Management Discussion and Analysis” below.
The Company currently estimates that if the 2017 Gambling Tax Act were in effect for the full year ended December 31, 2016, it would have resulted in an annual reduction of approximately $1.3 million to the Company’s consolidated earnings before income taxes, assuming all other factors remained constant. The total impact of the 2017 Gambling Act cannot be quantified or estimated pending the interpretation of these measures by the MOF and their eventual implementation into the Company’s gambling operations</t>
  </si>
  <si>
    <t>Income Taxes</t>
  </si>
  <si>
    <t>(m) Income Taxes — The Company complies with accounting and reporting requirements with respect to accounting for U.S. federal, state, loc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guidance also provides directions on thresholds, measurement, de-recognition, classification, interest and penalties, accounting in interim periods, disclosure, and transition that is intended to provide better financial statement comparability among different entities. However, management’s conclusions regarding this guidance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and for the nine and three months ended September 30, 2016 and 2015, respectively. The Company is subject to income tax examinations by major taxing authorities for all tax years since 2011.
The Company incurred an estimated foreign income tax expense of $653 and $336 for the three months ended September 30, 2016 and 2015, respectively, and $1,969 and $988 for the nine months ended September 30, 2016 and 2015, respectively. There were no income tax liabilities from the hotel segment, due to a net loss in that segment. TWC does not anticipate any U.S. income tax liability for 2016.
Czechia has an applicable corporate income tax of 19%, while Germany has an applicable corporate income tax rate of 30%. Estimated Czech and German corporate income tax payments are required to be paid quarterly. TWC was current on all of its tax reporting and payments at September 30, 2016 and through the date of this report.</t>
  </si>
  <si>
    <t>Recent Accounting Pronouncements</t>
  </si>
  <si>
    <t>(n) Recent Accounting Pronouncements  In May 2014, the Financial Accounting Standards Board (“FASB”) issued guidance on revenue from contracts with customers. This guidance supersedes the revenue recognition requirements the previous standards. This guidance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This guidance was originally scheduled to be effective for annual reporting periods beginning after December 15, 2016, including interim periods within those reporting periods. In July 2015, the FASB deferred the effective date of this guidance by one year. In March 2016, the FASB issued an update, which clarifies the implementation guidance for principal versus agent considerations in the previous update. In April 2016, the FASB issued a further update on this topic, which amends the guidance in previous update related to identifying performance obligations and accounting for licenses of intellectual property. The Company must adopt all these updates. Entities are permitted to adopt the standards as early as the original public entity effective date of December 31, 2016, and either full or modified retrospective application is required. The Company is currently evaluating the impact of adopting this standard and all applicable updates and does not expect the standard and/or all of the applicable updates to have any material impact on its consolidated financial statements.
In June 2014, the FASB issued guidance on stock compensation that requires that a performance target that affects vesting and that could be achieved after the requisite service period be treated as a performance condition. As such, the performance target should not be reflected in estimating the grant-date fair value of the award. The guidance is effective for reporting periods beginning after December 15, 2015, with early adoption permitted. The adoption of this guidance did not have a material impact on the Company’s existing stock-based compensation plans or its consolidated financial statements.
In August 2014, the FASB issued guidance on the presentation of financial statements for a going concern. This provides guidance on management’s responsibility to evaluate whether there is substantial doubt about a company’s ability to continue as a going concern and to provide related footnote disclosures. This guidance is effective for fiscal years ending after December 15, 2016, and annual and interim periods thereafter. The Company is reviewing the new standard for adoption and does not expect this standard to have a material impact on the Company’s consolidated financial statements.
In January 2015, the FASB issued an update on the treatment of extraordinary and unusual items. This update eliminates the concept of extraordinary items and the related income statement presentation of such items. The provisions of this guidance are effective for reporting periods beginning after December 15, 2015. The adoption of this guidance did not have a material impact on the Company’s consolidated financial statements.
In April 2015, the FASB issued an update on its guidance on the presentation of debt issuance costs. This update requires debt issuance costs to be presented as a direct deduction from the carrying amount of the related debt liability. The standard is effective for reporting periods beginning after December 15, 2015. Early adoption is permitted for financial statements that have not been previously issued. The update requires application of the updated guidance on a retrospective basis, wherein the balance sheet of each individual period presented should be adjusted to reflect the period-specific effects of applying the new guidance. The debt issuance costs of the Company were not material as of January 1, 2016 through September 30, 2016. The adoption of this guidance did not have a material impact on the Company’s consolidated financial statements.
In September 2015, the FASB issued updated guidance on business combinations. GAAP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o simplify the accounting for adjustments made to provisional amounts recognized in a business combination, this update eliminates the requirement to retrospectively account for those adjustments. For public companies, the updated guidance is effective for financial statements issued for fiscal years beginning after December 15, 2015. The adoption of this guidance did not have a material impact on the Company’s consolidated financial statements.
In November 2015, the FASB issued updated guidance on income taxes. Current GAAP requires an entity to separate deferred income tax liabilities and assets into current and noncurrent amounts in a classified statement of financial position. To simplify the presentation of deferred income taxes, this updat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update. For public companies, the updated guidance is effective for financial statements issued for annual periods beginning after December 15, 2016. The Company is currently evaluating the impact of adopting this guidance and does not expect the standard to have any material impact on its consolidated financial statements.
In February 2016, the FASB issued updated guidance to increase transparency and comparability among entities by reporting substantially all leased assets and related lease liabilities on the balance sheet and expanding disclosure of information about leasing arrangements. For public companies, the updated guidance is effective for financial statements issued for fiscal years beginning after December 15, 2018 (including interim periods within those fiscal years). Early adoption is permitted. The Company has not adopted this guidance for 2016 and is currently evaluating the impact of adopting it.
In March 2016, the FASB issued updated guidance on improvements to employee share-based payment accounting. It is intended to simplify several aspects of the accounting for share-based payment transactions, including the income tax consequences, classification of awards as either equity or liabilities, and classification on the statement of cash flows. For public companies, the updated guidance is effective for annual periods beginning after December 15, 2016 (including interim periods within those annual year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has not adopted this guidance for 2016 and is currently evaluating the impact of adopting it.</t>
  </si>
  <si>
    <t>Summary of Selected Significant Accounting Policies (Tables)</t>
  </si>
  <si>
    <t>Schedule of impact of dilution on earnings per share from continuing operations, based on the treasury stock method</t>
  </si>
  <si>
    <t>For the Nine Months Ended
For the Three Months Ended
September 30,
September 30,
2016
2015
2016
2015
(Unaudited)
(Unaudited)
(Unaudited)
(Unaudited)
Basic earnings per share:
Net income
$
$
$
$
Weighted average common shares
Basic earnings per share
$
$
$
$
Diluted earnings per share:
Net income
$
$
$
$
Weighted average common shares
Addition due to the effect of dilutive securities using the treasury stock method:
Stock options and restricted stock
Stock issuable under the Deferred Compensation Plan
Dilutive potential common shares
Diluted earnings per share
$
$
$
$</t>
  </si>
  <si>
    <t>Schedule of estimated useful lives of property and equipment</t>
  </si>
  <si>
    <t>Asset
Estimated Useful Life
Buildings
30-50 years
Leasehold improvements
5-20 years
Furniture, fixtures and other equipment
4-10 years</t>
  </si>
  <si>
    <t>Schedule of property and equipment</t>
  </si>
  <si>
    <t>September 30, 2016
December 31, 2015
(Unaudited)
Land
$
$
Building and leasehold improvements
Furniture, fixtures and other equipment
Less accumulated depreciation and amortization
$
$</t>
  </si>
  <si>
    <t>Schedule of impact of foreign currency translation on goodwill</t>
  </si>
  <si>
    <t>Goodwill
Casino Segment
Hotel Segment
Total
(Unaudited)
Pilsen
South-Moravia
Lower Saxony
As of September 30, 2016 (in thousands, except FX)
reporting unit
reporting unit
reporting unit
Balance in USD ($)
$
(1)
$
(1)
$
$
Balance in EUR (€)
€
€
Foreign Exchange Rate ("FX")
Balance in CZK (Kč)
Kč
(2)
Kč
(2)
Kč
(3)
Kč
Applicable FX (4)
Balance at September 30, 2016
$
$
$
$
Net cumulative change to goodwill due to foreign currency translation
$
$
$
$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0.
(3)
EUR balance translated to CZK at June 1, 2015, the date of acquisition of the Hotel Freizeit, with the date of acquisition CZK to EUR FX rate of 27.2450.
(4)
Czech central bank foreign exchange rates at September 30, 2016, taken from www.CNB.CZ.</t>
  </si>
  <si>
    <t>Summary of the gaming tax law</t>
  </si>
  <si>
    <t>2012 Gaming Tax Law
(in actual amounts)
(Effective from January 1, 2012 to December 31, 2015)
Live Games
20% gaming tax from revenue earned from live games (70% of tax allocated to the federal government; 30% of tax allocated to the local municipality).
Slots
20% gaming tax from revenue earned from slot games (20% of tax allocated to the federal government; 80% of tax allocated to the local municipality); and a per diem fixed fee of Kč 55 (approximately $2.25) per slot machine (allocated to the federal government).
2016 Gaming Tax Amendment
(in actual amounts)
(Effective from January 1, 2016)
Live Games
23% gaming tax from revenue earned from live games (70% of tax allocated to the federal government; 30% of tax allocated to the local municipality).
Slots
28% gaming tax from revenue earned from slot games (20% of tax allocated to the federal government; 80% of tax allocated to the local municipality); and a per diem fixed fee of Kč 80 (approximately $3.30) per slot machine (allocated to the federal government).
Gaming taxes are to be paid quarterly, by the 25th day following the end of a quarter. TWC was current on all of its Czech gaming tax payments at September 30, 2016 and through the date of this report.</t>
  </si>
  <si>
    <t>Schedule of gaming-related taxes and fees</t>
  </si>
  <si>
    <t>(amounts in thousands)
For the Nine Months Ended
For the Three Months Ended
2016
2015
2016
2015
(Unaudited)
(Unaudited)
(Unaudited)
(Unaudited)
Gaming revenues (excluding ancillary revenues)
$
$
$
$
Gaming taxes and fees
Gaming taxes and fees as % of above gaming revenues
%
%
%
%</t>
  </si>
  <si>
    <t>2017 Gambling Tax Act</t>
  </si>
  <si>
    <t>2017 Gambling Tax Act
(in actual amounts)
(Effective from January 1, 2017)
Live Games
23% gaming tax from revenue earned from live games (70% of tax allocated to the federal government; 30% of tax allocated to the local municipality).
Slot and other technical games
The greater of either: (a) the aggregate amount collected from 35% gaming tax from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380).</t>
  </si>
  <si>
    <t>Commitments and Contingencies (Tables)</t>
  </si>
  <si>
    <t>Schedule of future aggregate minimum annual rental payments</t>
  </si>
  <si>
    <t>Twelve Months Ending September 30,
2017
$
2018
$
2019
$
2020
$
2021
$</t>
  </si>
  <si>
    <t>Segment Information (Tables)</t>
  </si>
  <si>
    <t>Schedule of segment reporting information by segment</t>
  </si>
  <si>
    <t>Three Months Ended September 30, 2016
Three Months Ended September 30, 2015
Operations by Segment (Unaudited)
Casino
Hotel
Corporate
Consolidated
Casino
Hotel
Corporate
Consolidated
Total revenues
$
$
$
—
$
$
$
$
—
$
Costs and expenses:
Cost of revenues
Depreciation and amortization
Selling, general and administrative
Interest expense
—
—
Total costs and expenses
Income (loss) before foreign income taxes
Foreign income taxes
Net income (loss)
$
$
$
$
$
$
$
$
Nine Months Ended September 30, 2016
Nine Months Ended September 30, 2015
Operations by Segment (Unaudited)
Casino
Hotel
Corporate
Consolidated
Casino
Hotel
Corporate
Consolidated
Total revenues
$
$
$
—
$
$
$
$
—
$
Costs and expenses:
Cost of revenues
Depreciation and amortization
Selling, general and administrative
Interest expense
—
—
Other income
Total costs and expenses
Income (loss) before foreign income taxes
Foreign income taxes
—
—
—
—
Net income (loss)
$
$
$
$
$
$
$
$
Selected Balance Sheet
At September 30, 2016
At December 31, 2015
Data by Segment (Unaudited)
Casino
Hotel
Corporate
Consolidated
Casino
Hotel
Corporate
Consolidated
Property and equipment, net
$
$
$
$
$
$
$
$
Goodwill
—
—
Other assets, excluding property and equipment and goodwill
Total assets
$
$
$
$
$
$
$
$</t>
  </si>
  <si>
    <t>Basis of Presentation and Consolidation (Details)</t>
  </si>
  <si>
    <t>Sep. 30, 2016item</t>
  </si>
  <si>
    <t>Number of hotels owned and operated</t>
  </si>
  <si>
    <t>Germany</t>
  </si>
  <si>
    <t>Nature of Business (Details)</t>
  </si>
  <si>
    <t>Sep. 30, 2016ft²roomitem</t>
  </si>
  <si>
    <t>Hotel Columbus</t>
  </si>
  <si>
    <t>Number of rooms | room</t>
  </si>
  <si>
    <t>Number of meeting rooms | room</t>
  </si>
  <si>
    <t>Number of bars</t>
  </si>
  <si>
    <t>Number of garage parking spaces</t>
  </si>
  <si>
    <t>Number of surface lot parking spaces</t>
  </si>
  <si>
    <t>Hotel Freizeit Auefeld</t>
  </si>
  <si>
    <t>Number of food and beverage outlets</t>
  </si>
  <si>
    <t>Number of square feet in adjoining event hall | ft²</t>
  </si>
  <si>
    <t>Number of indoor courts</t>
  </si>
  <si>
    <t>Number of four-room apartments</t>
  </si>
  <si>
    <t>Number of six-room apartments</t>
  </si>
  <si>
    <t>Ceska</t>
  </si>
  <si>
    <t>Number of gaming tables</t>
  </si>
  <si>
    <t>Number of slot machines</t>
  </si>
  <si>
    <t>Hotel Savannah</t>
  </si>
  <si>
    <t>Number of banquet halls</t>
  </si>
  <si>
    <t>Czech</t>
  </si>
  <si>
    <t>Number of casinos owned and operated</t>
  </si>
  <si>
    <t>Summary of Significant Accounting Policies - Earnings Per Common Share, Revenue Recognition, Business Acquisitions and Segment Reporting (Details) $ / shares in Units, $ in Thousands</t>
  </si>
  <si>
    <t>Sep. 30, 2016USD ($)item$ / sharesshares</t>
  </si>
  <si>
    <t>Sep. 30, 2015USD ($)$ / sharesshares</t>
  </si>
  <si>
    <t>Sep. 30, 2016USD ($)segmentitem$ / sharesshares</t>
  </si>
  <si>
    <t>Earnings per share</t>
  </si>
  <si>
    <t>Outstanding share-based options included in diluted EPS (in shares)</t>
  </si>
  <si>
    <t>Basic Earnings Per Share:</t>
  </si>
  <si>
    <t>Net income | $</t>
  </si>
  <si>
    <t>Weighted average common shares</t>
  </si>
  <si>
    <t>Basic earnings per share (in dollars per share) | $ / shares</t>
  </si>
  <si>
    <t>Diluted Earnings Per Share:</t>
  </si>
  <si>
    <t>Addition due to the effect of dilutive securities using the treasury stock method:</t>
  </si>
  <si>
    <t>Stock options and restricted stock (in shares)</t>
  </si>
  <si>
    <t>Stock issuable under the Deferred Compensation Plan</t>
  </si>
  <si>
    <t>Dilutive potential common shares</t>
  </si>
  <si>
    <t>Diluted earnings per share (in dollars per share) | $ / shares</t>
  </si>
  <si>
    <t>Goodwill.</t>
  </si>
  <si>
    <t>Number of reporting units to which Goodwill has been allocated | item</t>
  </si>
  <si>
    <t>Impairment of goodwill | $</t>
  </si>
  <si>
    <t>Number of Reportable Segments | segment</t>
  </si>
  <si>
    <t>Restricted Stock</t>
  </si>
  <si>
    <t>Outstanding shares included in diluted EPS (in shares)</t>
  </si>
  <si>
    <t>Product concentration | Total revenues | F&amp;B</t>
  </si>
  <si>
    <t>Revenue segment as a percentage of total revenue</t>
  </si>
  <si>
    <t>5.30%</t>
  </si>
  <si>
    <t>Product concentration | Total revenues | Rooms</t>
  </si>
  <si>
    <t>7.20%</t>
  </si>
  <si>
    <t>7.50%</t>
  </si>
  <si>
    <t>Summary of Selected Significant Accounting Policies - Property and Equipment (Details) - USD ($) $ in Thousands</t>
  </si>
  <si>
    <t>Land, property and equipment, gross</t>
  </si>
  <si>
    <t>Less accumulated depreciation and amortization</t>
  </si>
  <si>
    <t>Land, property and equipment, net</t>
  </si>
  <si>
    <t>Impairment for long-lived assets</t>
  </si>
  <si>
    <t>Impairment losses for long-lived assets</t>
  </si>
  <si>
    <t>Buildings | Minimum</t>
  </si>
  <si>
    <t>Estimated Useful Life</t>
  </si>
  <si>
    <t>30 years</t>
  </si>
  <si>
    <t>Buildings | Maximum</t>
  </si>
  <si>
    <t>50 years</t>
  </si>
  <si>
    <t>Leasehold improvements | Minimum</t>
  </si>
  <si>
    <t>5 years</t>
  </si>
  <si>
    <t>Leasehold improvements | Maximum</t>
  </si>
  <si>
    <t>20 years</t>
  </si>
  <si>
    <t>Land</t>
  </si>
  <si>
    <t>Building and improvements</t>
  </si>
  <si>
    <t>Furniture, fixtures and other equipment</t>
  </si>
  <si>
    <t>Furniture, fixtures and other equipment | Minimum</t>
  </si>
  <si>
    <t>4 years</t>
  </si>
  <si>
    <t>Furniture, fixtures and other equipment | Maximum</t>
  </si>
  <si>
    <t>10 years</t>
  </si>
  <si>
    <t>Summary of Significant Accounting Policies - Foreign Currency Translation (Details) € in Thousands, CZK in Thousands, $ in Thousands</t>
  </si>
  <si>
    <t>Jan. 01, 2002</t>
  </si>
  <si>
    <t>Sep. 30, 2016USD ($)</t>
  </si>
  <si>
    <t>Jun. 01, 2015CZK</t>
  </si>
  <si>
    <t>Jan. 01, 2003EUR (€)</t>
  </si>
  <si>
    <t>Jan. 01, 2003USD ($)</t>
  </si>
  <si>
    <t>Jun. 30, 1998CZK</t>
  </si>
  <si>
    <t>Impact of foreign currency translation on goodwill</t>
  </si>
  <si>
    <t>Residual balance</t>
  </si>
  <si>
    <t>Net cumulative change to goodwill due to foreign currency translation</t>
  </si>
  <si>
    <t>Period over which goodwill was amortized</t>
  </si>
  <si>
    <t>15 years</t>
  </si>
  <si>
    <t>Pilsen reporting unit</t>
  </si>
  <si>
    <t>Applicable Foreign Exchange Rate ("FX")</t>
  </si>
  <si>
    <t>South-Moravia reporting unit</t>
  </si>
  <si>
    <t>Lower Saxony reporting unit</t>
  </si>
  <si>
    <t>Summary of Selected Significant Accounting Policies - Taxing Jurisdiction (Details)</t>
  </si>
  <si>
    <t>Jan. 01, 2017CZK</t>
  </si>
  <si>
    <t>Jan. 01, 2017USD ($)</t>
  </si>
  <si>
    <t>Sep. 30, 2015USD ($)</t>
  </si>
  <si>
    <t>Dec. 31, 2016USD ($)</t>
  </si>
  <si>
    <t>Dec. 31, 2013</t>
  </si>
  <si>
    <t>Dec. 31, 2004</t>
  </si>
  <si>
    <t>Dec. 31, 2015CZK</t>
  </si>
  <si>
    <t>Sep. 30, 2016CZKitem</t>
  </si>
  <si>
    <t>Sep. 30, 2016USD ($)item</t>
  </si>
  <si>
    <t>Dec. 31, 2015USD ($)</t>
  </si>
  <si>
    <t>Gaming-related taxes and fees</t>
  </si>
  <si>
    <t>Gaming revenues (excluding ancillary revenues)</t>
  </si>
  <si>
    <t>Gaming taxes</t>
  </si>
  <si>
    <t>Gaming taxes as % of gaming revenues</t>
  </si>
  <si>
    <t>27.60%</t>
  </si>
  <si>
    <t>20.90%</t>
  </si>
  <si>
    <t>27.50%</t>
  </si>
  <si>
    <t>VAT before joining EU (as a percent)</t>
  </si>
  <si>
    <t>5.00%</t>
  </si>
  <si>
    <t>VAT after joining EU (as a percent)</t>
  </si>
  <si>
    <t>21.00%</t>
  </si>
  <si>
    <t>New Gambling Tax Act Requirements [Abstract]</t>
  </si>
  <si>
    <t>General gambling license term</t>
  </si>
  <si>
    <t>Projected reduction of earnings before income taxes</t>
  </si>
  <si>
    <t>Income taxes</t>
  </si>
  <si>
    <t>Income tax interest expense</t>
  </si>
  <si>
    <t>Income Tax Expense (Benefit)</t>
  </si>
  <si>
    <t>Income tax liability</t>
  </si>
  <si>
    <t>Number of casinos owned and operated | item</t>
  </si>
  <si>
    <t>Corporate income tax on adjusted net income (as a percent)</t>
  </si>
  <si>
    <t>19.00%</t>
  </si>
  <si>
    <t>30.00%</t>
  </si>
  <si>
    <t>2017 Gambling Tax Act | Forecast</t>
  </si>
  <si>
    <t>Live games revenues | 2017 Gambling Tax Act | Forecast</t>
  </si>
  <si>
    <t>Tax law change comparisons</t>
  </si>
  <si>
    <t>Gaming tax from win (as a percent)</t>
  </si>
  <si>
    <t>23.00%</t>
  </si>
  <si>
    <t>Percentage of gaming tax receipt payable to federal government</t>
  </si>
  <si>
    <t>70.00%</t>
  </si>
  <si>
    <t>Percentage of gaming tax receipt payable to the local municipality</t>
  </si>
  <si>
    <t>Live games revenues | 2016 Gaming Tax Amendment</t>
  </si>
  <si>
    <t>Live games revenues | 2012 Gaming Tax Law</t>
  </si>
  <si>
    <t>20.00%</t>
  </si>
  <si>
    <t>Slot games revenues</t>
  </si>
  <si>
    <t>Gambling license for gaming operations, term</t>
  </si>
  <si>
    <t>1 year</t>
  </si>
  <si>
    <t>Slot games revenues | 2017 Gambling Tax Act | Forecast</t>
  </si>
  <si>
    <t>35.00%</t>
  </si>
  <si>
    <t>65.00%</t>
  </si>
  <si>
    <t>Gaming tax, fixed amount</t>
  </si>
  <si>
    <t>Slot games revenues | 2016 Gaming Tax Amendment</t>
  </si>
  <si>
    <t>28.00%</t>
  </si>
  <si>
    <t>80.00%</t>
  </si>
  <si>
    <t>Gaming tax per machine, per day</t>
  </si>
  <si>
    <t>Slot games revenues | 2012 Gaming Tax Law</t>
  </si>
  <si>
    <t>German Hotel Operation</t>
  </si>
  <si>
    <t>Summary of Significant Accounting Policies - Promotional Allowances, External Advertising, Asset Impairments and Stock-based Compensation (Details) - USD ($) $ in Thousands</t>
  </si>
  <si>
    <t>Share-based compensation</t>
  </si>
  <si>
    <t>Impairment of Long-Lived Assets</t>
  </si>
  <si>
    <t>Commitments and Contingencies - Lease Obligations (Details) € in Thousands, $ in Thousands</t>
  </si>
  <si>
    <t>Sep. 30, 2016EUR (€)item</t>
  </si>
  <si>
    <t>Future aggregate minimum annual rental payments under lease for the next two years</t>
  </si>
  <si>
    <t>Future aggregate minimum annual rental payments</t>
  </si>
  <si>
    <t>Operating lease other disclosures</t>
  </si>
  <si>
    <t>Lease and rent expense</t>
  </si>
  <si>
    <t>Slot Equipment operating lease</t>
  </si>
  <si>
    <t>Lease term</t>
  </si>
  <si>
    <t>Operating lease - Corp office space</t>
  </si>
  <si>
    <t>Number of operating leases | item</t>
  </si>
  <si>
    <t>Annual rent escalation provision (percent)</t>
  </si>
  <si>
    <t>2.00%</t>
  </si>
  <si>
    <t>Operating lease - Corp office space | Monthly Lease Payment</t>
  </si>
  <si>
    <t>Hotel</t>
  </si>
  <si>
    <t>68 years</t>
  </si>
  <si>
    <t>Hotel | Annual Lease Payment</t>
  </si>
  <si>
    <t>Commitments and Contingencies - Employment Agreements (Details) - Mr. Rami S. Ramadan $ in Thousands</t>
  </si>
  <si>
    <t>Deferred Compensation Arrangement with Individual, Postretirement Benefits [Line Items]</t>
  </si>
  <si>
    <t>Perpetually renewable employment term</t>
  </si>
  <si>
    <t>Annual compensation pursuant to the employment agreement</t>
  </si>
  <si>
    <t>Commitments and Contingencies - Equity Incentive Plan (Details)</t>
  </si>
  <si>
    <t>Jun. 02, 2016USD ($)installmentitem$ / sharesshares</t>
  </si>
  <si>
    <t>Jan. 29, 2016USD ($)installment$ / sharesshares</t>
  </si>
  <si>
    <t>Sep. 30, 2016USD ($)shares</t>
  </si>
  <si>
    <t>Jun. 01, 2016shares</t>
  </si>
  <si>
    <t>Share-based Compensation Arrangement by Share-based Payment Award [Line Items]</t>
  </si>
  <si>
    <t>Number of KME's with change of control severance agreements | item</t>
  </si>
  <si>
    <t>401 (k) Retirement Plan</t>
  </si>
  <si>
    <t>401(k) voluntary employer-matching contribution for each employee dollar contributed (in cents per dollar) | $</t>
  </si>
  <si>
    <t>2014 Equity Incentive Plan</t>
  </si>
  <si>
    <t>Deduction limit | $</t>
  </si>
  <si>
    <t>Shares authorized per employee</t>
  </si>
  <si>
    <t>Shares authorized</t>
  </si>
  <si>
    <t>Shares available for issuance</t>
  </si>
  <si>
    <t>Restricted Stock and Others | 2014 Equity Incentive Plan</t>
  </si>
  <si>
    <t>Vesting period</t>
  </si>
  <si>
    <t>3 years</t>
  </si>
  <si>
    <t>Performance shares | 2014 Equity Incentive Plan</t>
  </si>
  <si>
    <t>Mr. Rami S. Ramadan</t>
  </si>
  <si>
    <t>Amount of deferred performance based cash bonus | $</t>
  </si>
  <si>
    <t>Mr. Rami S. Ramadan | 2014 Equity Incentive Plan</t>
  </si>
  <si>
    <t>Number of options granted (in shares)</t>
  </si>
  <si>
    <t>Number of equal parts in which options will vest | installment</t>
  </si>
  <si>
    <t>Fair value of options granted | $</t>
  </si>
  <si>
    <t>Fair value of options granted (per option) | $ / shares</t>
  </si>
  <si>
    <t>Mr. Rami S. Ramadan | Options | 2014 Equity Incentive Plan</t>
  </si>
  <si>
    <t>Options term</t>
  </si>
  <si>
    <t>Number of shares vested immediately upon grant date</t>
  </si>
  <si>
    <t>Number of shares that will vest upon the anniversary of the grant date</t>
  </si>
  <si>
    <t>Exercise price (per share) | $ / shares</t>
  </si>
  <si>
    <t>Percent increase in grant date stock price</t>
  </si>
  <si>
    <t>4.00%</t>
  </si>
  <si>
    <t>KMEs</t>
  </si>
  <si>
    <t>KMEs | 2014 Equity Incentive Plan</t>
  </si>
  <si>
    <t>KMEs | Options</t>
  </si>
  <si>
    <t>Commitments and Contingencies - Plans (Details) - 2016 Profit Sharing Plan - USD ($) $ in Thousands</t>
  </si>
  <si>
    <t>Deferred Compensation Arrangement with Individual, Excluding Share-based Payments and Postretirement Benefits</t>
  </si>
  <si>
    <t>Percentage of annual pretax income contributed into the pool</t>
  </si>
  <si>
    <t>15.00%</t>
  </si>
  <si>
    <t>Employer contribution to the Deferred Compensation Plan</t>
  </si>
  <si>
    <t>Percentage of profit sharing plan award deferred into Deferred Compensation Plan</t>
  </si>
  <si>
    <t>50.00%</t>
  </si>
  <si>
    <t>Deferred compensation</t>
  </si>
  <si>
    <t>Key Management Employees [Member]</t>
  </si>
  <si>
    <t>Minimum period of service from the first deferral required for receipt of obligations</t>
  </si>
  <si>
    <t>Minimum number of annual installments</t>
  </si>
  <si>
    <t>2 years</t>
  </si>
  <si>
    <t>Maximum number of annual installments</t>
  </si>
  <si>
    <t>Segment Information (Details) $ in Thousands</t>
  </si>
  <si>
    <t>Sep. 30, 2016USD ($)segmentitem</t>
  </si>
  <si>
    <t>Number of reporting segments | segment</t>
  </si>
  <si>
    <t>Number of hotels owned and operated | item</t>
  </si>
  <si>
    <t>Total revenues</t>
  </si>
  <si>
    <t>Other income (expense)</t>
  </si>
  <si>
    <t>Total costs and expenses</t>
  </si>
  <si>
    <t>Total Assets</t>
  </si>
  <si>
    <t>Property and equipment, net</t>
  </si>
  <si>
    <t>Goodwill (allocated)</t>
  </si>
  <si>
    <t>Other assets, excluding property and equipment and goodwill</t>
  </si>
  <si>
    <t>Corporate</t>
  </si>
  <si>
    <t>Casino | Operating Segments</t>
  </si>
  <si>
    <t>Hotel | Operating Segment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Route &quot;#,##0_);_(&quot;Route &quot;(#,##0)" numFmtId="168"/>
    <numFmt formatCode="_(&quot;€ &quot;#,##0_);_(&quot;€ &quot;(#,##0)" numFmtId="169"/>
    <numFmt formatCode="_(&quot;CZK &quot;#,##0_);_(&quot;CZK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1457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85401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80"/>
  </cols>
  <sheetData>
    <row spans="1:2" r="1">
      <c t="s" s="1" r="A1">
        <v>139</v>
      </c>
      <c t="s" s="2" r="B1">
        <v>1</v>
      </c>
    </row>
    <row spans="1:2" r="2">
      <c t="s" s="2" r="B2">
        <v>2</v>
      </c>
    </row>
    <row spans="1:2" r="3">
      <c t="s" s="3" r="A3">
        <v>133</v>
      </c>
    </row>
    <row spans="1:2" r="4">
      <c t="s" s="4" r="A4">
        <v>140</v>
      </c>
      <c t="s" s="4" r="B4">
        <v>141</v>
      </c>
    </row>
    <row spans="1:2" r="5">
      <c t="s" s="4" r="A5">
        <v>142</v>
      </c>
      <c t="s" s="4" r="B5">
        <v>143</v>
      </c>
    </row>
    <row spans="1:2" r="6">
      <c t="s" s="4" r="A6">
        <v>144</v>
      </c>
      <c t="s" s="4" r="B6">
        <v>145</v>
      </c>
    </row>
    <row spans="1:2" r="7">
      <c t="s" s="4" r="A7">
        <v>146</v>
      </c>
      <c t="s" s="4" r="B7">
        <v>147</v>
      </c>
    </row>
    <row spans="1:2" r="8">
      <c t="s" s="4" r="A8">
        <v>148</v>
      </c>
      <c t="s" s="4" r="B8">
        <v>149</v>
      </c>
    </row>
    <row spans="1:2" r="9">
      <c t="s" s="4" r="A9">
        <v>33</v>
      </c>
      <c t="s" s="4" r="B9">
        <v>150</v>
      </c>
    </row>
    <row spans="1:2" r="10">
      <c t="s" s="4" r="A10">
        <v>151</v>
      </c>
      <c t="s" s="4" r="B10">
        <v>152</v>
      </c>
    </row>
    <row spans="1:2" r="11">
      <c t="s" s="4" r="A11">
        <v>153</v>
      </c>
      <c t="s" s="4" r="B11">
        <v>154</v>
      </c>
    </row>
    <row spans="1:2" r="12">
      <c t="s" s="4" r="A12">
        <v>155</v>
      </c>
      <c t="s" s="4" r="B12">
        <v>156</v>
      </c>
    </row>
    <row spans="1:2" r="13">
      <c t="s" s="4" r="A13">
        <v>157</v>
      </c>
      <c t="s" s="4" r="B13">
        <v>158</v>
      </c>
    </row>
    <row spans="1:2" r="14">
      <c t="s" s="4" r="A14">
        <v>159</v>
      </c>
      <c t="s" s="4" r="B14">
        <v>160</v>
      </c>
    </row>
    <row spans="1:2" r="15">
      <c t="s" s="4" r="A15">
        <v>161</v>
      </c>
      <c t="s" s="4" r="B15">
        <v>162</v>
      </c>
    </row>
    <row spans="1:2" r="16">
      <c t="s" s="4" r="A16">
        <v>163</v>
      </c>
      <c t="s" s="4" r="B16">
        <v>164</v>
      </c>
    </row>
    <row spans="1:2" r="17">
      <c t="s" s="4" r="A17">
        <v>165</v>
      </c>
      <c t="s" s="4" r="B17">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4" r="A3">
        <v>168</v>
      </c>
      <c t="s" s="4" r="B3">
        <v>169</v>
      </c>
    </row>
    <row spans="1:2" r="4">
      <c t="s" s="4" r="A4">
        <v>170</v>
      </c>
      <c t="s" s="4" r="B4">
        <v>171</v>
      </c>
    </row>
    <row spans="1:2" r="5">
      <c t="s" s="4" r="A5">
        <v>172</v>
      </c>
      <c t="s" s="4" r="B5">
        <v>173</v>
      </c>
    </row>
    <row spans="1:2" r="6">
      <c t="s" s="4" r="A6">
        <v>174</v>
      </c>
      <c t="s" s="4" r="B6">
        <v>175</v>
      </c>
    </row>
    <row spans="1:2" r="7">
      <c t="s" s="4" r="A7">
        <v>176</v>
      </c>
      <c t="s" s="4" r="B7">
        <v>177</v>
      </c>
    </row>
    <row spans="1:2" r="8">
      <c t="s" s="4" r="A8">
        <v>178</v>
      </c>
      <c t="s" s="4" r="B8">
        <v>179</v>
      </c>
    </row>
    <row spans="1:2" r="9">
      <c t="s" s="4" r="A9">
        <v>180</v>
      </c>
    </row>
    <row spans="1:2" r="10">
      <c t="s" s="4" r="A10">
        <v>176</v>
      </c>
      <c t="s" s="4" r="B10">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70"/>
  </cols>
  <sheetData>
    <row spans="1:2" r="1">
      <c t="s" s="1" r="A1">
        <v>182</v>
      </c>
      <c t="s" s="2" r="B1">
        <v>1</v>
      </c>
    </row>
    <row spans="1:2" r="2">
      <c t="s" s="2" r="B2">
        <v>2</v>
      </c>
    </row>
    <row spans="1:2" r="3">
      <c t="s" s="3" r="A3">
        <v>135</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37</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18"/>
  </cols>
  <sheetData>
    <row spans="1:2" r="1">
      <c t="s" s="1" r="A1">
        <v>188</v>
      </c>
      <c t="s" s="2" r="B1">
        <v>189</v>
      </c>
    </row>
    <row spans="1:2" r="2">
      <c t="s" s="3" r="A2">
        <v>129</v>
      </c>
    </row>
    <row spans="1:2" r="3">
      <c t="s" s="4" r="A3">
        <v>190</v>
      </c>
      <c t="n" s="6" r="B3">
        <v>2</v>
      </c>
    </row>
    <row spans="1:2" r="4">
      <c t="s" s="4" r="A4">
        <v>191</v>
      </c>
    </row>
    <row spans="1:2" r="5">
      <c t="s" s="3" r="A5">
        <v>129</v>
      </c>
    </row>
    <row spans="1:2" r="6">
      <c t="s" s="4" r="A6">
        <v>190</v>
      </c>
      <c t="n" s="6" r="B6">
        <v>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52"/>
    <col customWidth="1" max="2" min="2" width="25"/>
  </cols>
  <sheetData>
    <row spans="1:2" r="1">
      <c t="s" s="1" r="A1">
        <v>192</v>
      </c>
      <c t="s" s="2" r="B1">
        <v>1</v>
      </c>
    </row>
    <row spans="1:2" r="2">
      <c t="s" s="2" r="B2">
        <v>193</v>
      </c>
    </row>
    <row spans="1:2" r="3">
      <c t="s" s="3" r="A3">
        <v>129</v>
      </c>
    </row>
    <row spans="1:2" r="4">
      <c t="s" s="4" r="A4">
        <v>190</v>
      </c>
      <c t="n" s="6" r="B4">
        <v>2</v>
      </c>
    </row>
    <row spans="1:2" r="5">
      <c t="s" s="4" r="A5">
        <v>194</v>
      </c>
    </row>
    <row spans="1:2" r="6">
      <c t="s" s="3" r="A6">
        <v>129</v>
      </c>
    </row>
    <row spans="1:2" r="7">
      <c t="s" s="4" r="A7">
        <v>195</v>
      </c>
      <c t="n" s="6" r="B7">
        <v>117</v>
      </c>
    </row>
    <row spans="1:2" r="8">
      <c t="s" s="4" r="A8">
        <v>196</v>
      </c>
      <c t="n" s="6" r="B8">
        <v>5</v>
      </c>
    </row>
    <row spans="1:2" r="9">
      <c t="s" s="4" r="A9">
        <v>197</v>
      </c>
      <c t="n" s="6" r="B9">
        <v>2</v>
      </c>
    </row>
    <row spans="1:2" r="10">
      <c t="s" s="4" r="A10">
        <v>198</v>
      </c>
      <c t="n" s="6" r="B10">
        <v>32</v>
      </c>
    </row>
    <row spans="1:2" r="11">
      <c t="s" s="4" r="A11">
        <v>199</v>
      </c>
      <c t="n" s="6" r="B11">
        <v>43</v>
      </c>
    </row>
    <row spans="1:2" r="12">
      <c t="s" s="4" r="A12">
        <v>200</v>
      </c>
    </row>
    <row spans="1:2" r="13">
      <c t="s" s="3" r="A13">
        <v>129</v>
      </c>
    </row>
    <row spans="1:2" r="14">
      <c t="s" s="4" r="A14">
        <v>195</v>
      </c>
      <c t="n" s="6" r="B14">
        <v>93</v>
      </c>
    </row>
    <row spans="1:2" r="15">
      <c t="s" s="4" r="A15">
        <v>201</v>
      </c>
      <c t="n" s="6" r="B15">
        <v>3</v>
      </c>
    </row>
    <row spans="1:2" r="16">
      <c t="s" s="4" r="A16">
        <v>196</v>
      </c>
      <c t="n" s="6" r="B16">
        <v>10</v>
      </c>
    </row>
    <row spans="1:2" r="17">
      <c t="s" s="4" r="A17">
        <v>202</v>
      </c>
      <c t="n" s="6" r="B17">
        <v>13000</v>
      </c>
    </row>
    <row spans="1:2" r="18">
      <c t="s" s="4" r="A18">
        <v>203</v>
      </c>
      <c t="n" s="6" r="B18">
        <v>4</v>
      </c>
    </row>
    <row spans="1:2" r="19">
      <c t="s" s="4" r="A19">
        <v>204</v>
      </c>
      <c t="n" s="6" r="B19">
        <v>1</v>
      </c>
    </row>
    <row spans="1:2" r="20">
      <c t="s" s="4" r="A20">
        <v>205</v>
      </c>
      <c t="n" s="6" r="B20">
        <v>1</v>
      </c>
    </row>
    <row spans="1:2" r="21">
      <c t="s" s="4" r="A21">
        <v>206</v>
      </c>
    </row>
    <row spans="1:2" r="22">
      <c t="s" s="3" r="A22">
        <v>129</v>
      </c>
    </row>
    <row spans="1:2" r="23">
      <c t="s" s="4" r="A23">
        <v>207</v>
      </c>
      <c t="n" s="6" r="B23">
        <v>15</v>
      </c>
    </row>
    <row spans="1:2" r="24">
      <c t="s" s="4" r="A24">
        <v>208</v>
      </c>
      <c t="n" s="6" r="B24">
        <v>94</v>
      </c>
    </row>
    <row spans="1:2" r="25">
      <c t="n" s="10" r="A25">
        <v>55</v>
      </c>
    </row>
    <row spans="1:2" r="26">
      <c t="s" s="3" r="A26">
        <v>129</v>
      </c>
    </row>
    <row spans="1:2" r="27">
      <c t="s" s="4" r="A27">
        <v>207</v>
      </c>
      <c t="n" s="6" r="B27">
        <v>21</v>
      </c>
    </row>
    <row spans="1:2" r="28">
      <c t="s" s="4" r="A28">
        <v>208</v>
      </c>
      <c t="n" s="6" r="B28">
        <v>138</v>
      </c>
    </row>
    <row spans="1:2" r="29">
      <c t="n" s="10" r="A29">
        <v>59</v>
      </c>
    </row>
    <row spans="1:2" r="30">
      <c t="s" s="3" r="A30">
        <v>129</v>
      </c>
    </row>
    <row spans="1:2" r="31">
      <c t="s" s="4" r="A31">
        <v>207</v>
      </c>
      <c t="n" s="6" r="B31">
        <v>25</v>
      </c>
    </row>
    <row spans="1:2" r="32">
      <c t="s" s="4" r="A32">
        <v>208</v>
      </c>
      <c t="n" s="6" r="B32">
        <v>176</v>
      </c>
    </row>
    <row spans="1:2" r="33">
      <c t="s" s="4" r="A33">
        <v>209</v>
      </c>
    </row>
    <row spans="1:2" r="34">
      <c t="s" s="3" r="A34">
        <v>129</v>
      </c>
    </row>
    <row spans="1:2" r="35">
      <c t="s" s="4" r="A35">
        <v>195</v>
      </c>
      <c t="n" s="6" r="B35">
        <v>77</v>
      </c>
    </row>
    <row spans="1:2" r="36">
      <c t="s" s="4" r="A36">
        <v>210</v>
      </c>
      <c t="n" s="6" r="B36">
        <v>8</v>
      </c>
    </row>
    <row spans="1:2" r="37">
      <c t="s" s="4" r="A37">
        <v>211</v>
      </c>
    </row>
    <row spans="1:2" r="38">
      <c t="s" s="3" r="A38">
        <v>129</v>
      </c>
    </row>
    <row spans="1:2" r="39">
      <c t="s" s="4" r="A39">
        <v>212</v>
      </c>
      <c t="n" s="6" r="B39">
        <v>3</v>
      </c>
    </row>
    <row spans="1:2" r="40">
      <c t="s" s="4" r="A40">
        <v>191</v>
      </c>
    </row>
    <row spans="1:2" r="41">
      <c t="s" s="3" r="A41">
        <v>129</v>
      </c>
    </row>
    <row spans="1:2" r="42">
      <c t="s" s="4" r="A42">
        <v>190</v>
      </c>
      <c t="n" s="6" r="B42">
        <v>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48"/>
    <col customWidth="1" max="5" min="5" width="37"/>
  </cols>
  <sheetData>
    <row spans="1:5" r="1">
      <c t="s" s="1" r="A1">
        <v>213</v>
      </c>
      <c t="s" s="2" r="B1">
        <v>66</v>
      </c>
      <c t="s" s="2" r="D1">
        <v>1</v>
      </c>
    </row>
    <row spans="1:5" r="2">
      <c t="s" s="2" r="B2">
        <v>214</v>
      </c>
      <c t="s" s="2" r="C2">
        <v>215</v>
      </c>
      <c t="s" s="2" r="D2">
        <v>216</v>
      </c>
      <c t="s" s="2" r="E2">
        <v>215</v>
      </c>
    </row>
    <row spans="1:5" r="3">
      <c t="s" s="3" r="A3">
        <v>217</v>
      </c>
    </row>
    <row spans="1:5" r="4">
      <c t="s" s="4" r="A4">
        <v>218</v>
      </c>
      <c t="n" s="6" r="B4">
        <v>665000</v>
      </c>
      <c t="n" s="6" r="C4">
        <v>635000</v>
      </c>
      <c t="n" s="6" r="D4">
        <v>665000</v>
      </c>
      <c t="n" s="6" r="E4">
        <v>635000</v>
      </c>
    </row>
    <row spans="1:5" r="5">
      <c t="s" s="3" r="A5">
        <v>219</v>
      </c>
    </row>
    <row spans="1:5" r="6">
      <c t="s" s="4" r="A6">
        <v>220</v>
      </c>
      <c t="n" s="7" r="B6">
        <v>1911</v>
      </c>
      <c t="n" s="7" r="C6">
        <v>1166</v>
      </c>
      <c t="n" s="7" r="D6">
        <v>4525</v>
      </c>
      <c t="n" s="7" r="E6">
        <v>2399</v>
      </c>
    </row>
    <row spans="1:5" r="7">
      <c t="s" s="4" r="A7">
        <v>221</v>
      </c>
      <c t="n" s="6" r="B7">
        <v>8843685</v>
      </c>
      <c t="n" s="6" r="C7">
        <v>8821205</v>
      </c>
      <c t="n" s="6" r="D7">
        <v>8833938</v>
      </c>
      <c t="n" s="6" r="E7">
        <v>8821205</v>
      </c>
    </row>
    <row spans="1:5" r="8">
      <c t="s" s="4" r="A8">
        <v>222</v>
      </c>
      <c t="n" s="9" r="B8">
        <v>0.22</v>
      </c>
      <c t="n" s="9" r="C8">
        <v>0.13</v>
      </c>
      <c t="n" s="9" r="D8">
        <v>0.51</v>
      </c>
      <c t="n" s="9" r="E8">
        <v>0.27</v>
      </c>
    </row>
    <row spans="1:5" r="9">
      <c t="s" s="3" r="A9">
        <v>223</v>
      </c>
    </row>
    <row spans="1:5" r="10">
      <c t="s" s="4" r="A10">
        <v>220</v>
      </c>
      <c t="n" s="7" r="B10">
        <v>1911</v>
      </c>
      <c t="n" s="7" r="C10">
        <v>1166</v>
      </c>
      <c t="n" s="7" r="D10">
        <v>4525</v>
      </c>
      <c t="n" s="7" r="E10">
        <v>2399</v>
      </c>
    </row>
    <row spans="1:5" r="11">
      <c t="s" s="4" r="A11">
        <v>221</v>
      </c>
      <c t="n" s="6" r="B11">
        <v>8843685</v>
      </c>
      <c t="n" s="6" r="C11">
        <v>8821205</v>
      </c>
      <c t="n" s="6" r="D11">
        <v>8833938</v>
      </c>
      <c t="n" s="6" r="E11">
        <v>8821205</v>
      </c>
    </row>
    <row spans="1:5" r="12">
      <c t="s" s="3" r="A12">
        <v>224</v>
      </c>
    </row>
    <row spans="1:5" r="13">
      <c t="s" s="4" r="A13">
        <v>225</v>
      </c>
      <c t="n" s="6" r="B13">
        <v>46638</v>
      </c>
      <c t="n" s="6" r="D13">
        <v>10177</v>
      </c>
      <c t="n" s="6" r="E13">
        <v>396</v>
      </c>
    </row>
    <row spans="1:5" r="14">
      <c t="s" s="4" r="A14">
        <v>226</v>
      </c>
      <c t="n" s="6" r="B14">
        <v>621733</v>
      </c>
      <c t="n" s="6" r="C14">
        <v>436712</v>
      </c>
      <c t="n" s="6" r="D14">
        <v>621733</v>
      </c>
      <c t="n" s="6" r="E14">
        <v>436712</v>
      </c>
    </row>
    <row spans="1:5" r="15">
      <c t="s" s="4" r="A15">
        <v>227</v>
      </c>
      <c t="n" s="6" r="B15">
        <v>9512056</v>
      </c>
      <c t="n" s="6" r="C15">
        <v>9257917</v>
      </c>
      <c t="n" s="6" r="D15">
        <v>9465848</v>
      </c>
      <c t="n" s="6" r="E15">
        <v>9258313</v>
      </c>
    </row>
    <row spans="1:5" r="16">
      <c t="s" s="4" r="A16">
        <v>228</v>
      </c>
      <c t="n" s="9" r="B16">
        <v>0.2</v>
      </c>
      <c t="n" s="9" r="C16">
        <v>0.13</v>
      </c>
      <c t="n" s="9" r="D16">
        <v>0.48</v>
      </c>
      <c t="n" s="9" r="E16">
        <v>0.26</v>
      </c>
    </row>
    <row spans="1:5" r="17">
      <c t="s" s="3" r="A17">
        <v>229</v>
      </c>
    </row>
    <row spans="1:5" r="18">
      <c t="s" s="4" r="A18">
        <v>230</v>
      </c>
      <c t="n" s="6" r="B18">
        <v>2</v>
      </c>
      <c t="n" s="6" r="D18">
        <v>2</v>
      </c>
    </row>
    <row spans="1:5" r="19">
      <c t="s" s="4" r="A19">
        <v>231</v>
      </c>
      <c t="n" s="7" r="D19">
        <v>0</v>
      </c>
    </row>
    <row spans="1:5" r="20">
      <c t="s" s="3" r="A20">
        <v>137</v>
      </c>
    </row>
    <row spans="1:5" r="21">
      <c t="s" s="4" r="A21">
        <v>232</v>
      </c>
      <c t="n" s="6" r="D21">
        <v>2</v>
      </c>
    </row>
    <row spans="1:5" r="22">
      <c t="s" s="4" r="A22">
        <v>233</v>
      </c>
    </row>
    <row spans="1:5" r="23">
      <c t="s" s="3" r="A23">
        <v>217</v>
      </c>
    </row>
    <row spans="1:5" r="24">
      <c t="s" s="4" r="A24">
        <v>234</v>
      </c>
      <c t="n" s="6" r="B24">
        <v>50000</v>
      </c>
      <c t="n" s="6" r="C24">
        <v>75000</v>
      </c>
      <c t="n" s="6" r="D24">
        <v>50000</v>
      </c>
      <c t="n" s="6" r="E24">
        <v>75000</v>
      </c>
    </row>
    <row spans="1:5" r="25">
      <c t="s" s="4" r="A25">
        <v>235</v>
      </c>
    </row>
    <row spans="1:5" r="26">
      <c t="s" s="3" r="A26">
        <v>142</v>
      </c>
    </row>
    <row spans="1:5" r="27">
      <c t="s" s="4" r="A27">
        <v>236</v>
      </c>
      <c t="s" s="4" r="D27">
        <v>237</v>
      </c>
      <c t="s" s="4" r="E27">
        <v>237</v>
      </c>
    </row>
    <row spans="1:5" r="28">
      <c t="s" s="4" r="A28">
        <v>238</v>
      </c>
    </row>
    <row spans="1:5" r="29">
      <c t="s" s="3" r="A29">
        <v>142</v>
      </c>
    </row>
    <row spans="1:5" r="30">
      <c t="s" s="4" r="A30">
        <v>236</v>
      </c>
      <c t="s" s="4" r="D30">
        <v>239</v>
      </c>
      <c t="s" s="4" r="E30">
        <v>24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41</v>
      </c>
      <c t="s" s="2" r="B1">
        <v>66</v>
      </c>
      <c t="s" s="2" r="D1">
        <v>1</v>
      </c>
    </row>
    <row spans="1:6" r="2">
      <c t="s" s="2" r="B2">
        <v>2</v>
      </c>
      <c t="s" s="2" r="C2">
        <v>67</v>
      </c>
      <c t="s" s="2" r="D2">
        <v>2</v>
      </c>
      <c t="s" s="2" r="E2">
        <v>67</v>
      </c>
      <c t="s" s="2" r="F2">
        <v>25</v>
      </c>
    </row>
    <row spans="1:6" r="3">
      <c t="s" s="3" r="A3">
        <v>151</v>
      </c>
    </row>
    <row spans="1:6" r="4">
      <c t="s" s="4" r="A4">
        <v>242</v>
      </c>
      <c t="n" s="7" r="B4">
        <v>52297</v>
      </c>
      <c t="n" s="7" r="D4">
        <v>52297</v>
      </c>
      <c t="n" s="7" r="F4">
        <v>50077</v>
      </c>
    </row>
    <row spans="1:6" r="5">
      <c t="s" s="4" r="A5">
        <v>243</v>
      </c>
      <c t="n" s="6" r="B5">
        <v>-14546</v>
      </c>
      <c t="n" s="6" r="D5">
        <v>-14546</v>
      </c>
      <c t="n" s="6" r="F5">
        <v>-12955</v>
      </c>
    </row>
    <row spans="1:6" r="6">
      <c t="s" s="4" r="A6">
        <v>244</v>
      </c>
      <c t="n" s="6" r="B6">
        <v>37751</v>
      </c>
      <c t="n" s="6" r="D6">
        <v>37751</v>
      </c>
      <c t="n" s="6" r="F6">
        <v>37122</v>
      </c>
    </row>
    <row spans="1:6" r="7">
      <c t="s" s="3" r="A7">
        <v>245</v>
      </c>
    </row>
    <row spans="1:6" r="8">
      <c t="s" s="4" r="A8">
        <v>246</v>
      </c>
      <c t="n" s="6" r="B8">
        <v>0</v>
      </c>
      <c t="n" s="7" r="C8">
        <v>0</v>
      </c>
      <c t="n" s="7" r="D8">
        <v>0</v>
      </c>
      <c t="n" s="7" r="E8">
        <v>0</v>
      </c>
    </row>
    <row spans="1:6" r="9">
      <c t="s" s="4" r="A9">
        <v>247</v>
      </c>
    </row>
    <row spans="1:6" r="10">
      <c t="s" s="3" r="A10">
        <v>151</v>
      </c>
    </row>
    <row spans="1:6" r="11">
      <c t="s" s="4" r="A11">
        <v>248</v>
      </c>
      <c t="s" s="4" r="D11">
        <v>249</v>
      </c>
    </row>
    <row spans="1:6" r="12">
      <c t="s" s="4" r="A12">
        <v>250</v>
      </c>
    </row>
    <row spans="1:6" r="13">
      <c t="s" s="3" r="A13">
        <v>151</v>
      </c>
    </row>
    <row spans="1:6" r="14">
      <c t="s" s="4" r="A14">
        <v>248</v>
      </c>
      <c t="s" s="4" r="D14">
        <v>251</v>
      </c>
    </row>
    <row spans="1:6" r="15">
      <c t="s" s="4" r="A15">
        <v>252</v>
      </c>
    </row>
    <row spans="1:6" r="16">
      <c t="s" s="3" r="A16">
        <v>151</v>
      </c>
    </row>
    <row spans="1:6" r="17">
      <c t="s" s="4" r="A17">
        <v>248</v>
      </c>
      <c t="s" s="4" r="D17">
        <v>253</v>
      </c>
    </row>
    <row spans="1:6" r="18">
      <c t="s" s="4" r="A18">
        <v>254</v>
      </c>
    </row>
    <row spans="1:6" r="19">
      <c t="s" s="3" r="A19">
        <v>151</v>
      </c>
    </row>
    <row spans="1:6" r="20">
      <c t="s" s="4" r="A20">
        <v>248</v>
      </c>
      <c t="s" s="4" r="D20">
        <v>255</v>
      </c>
    </row>
    <row spans="1:6" r="21">
      <c t="s" s="4" r="A21">
        <v>256</v>
      </c>
    </row>
    <row spans="1:6" r="22">
      <c t="s" s="3" r="A22">
        <v>151</v>
      </c>
    </row>
    <row spans="1:6" r="23">
      <c t="s" s="4" r="A23">
        <v>242</v>
      </c>
      <c t="n" s="6" r="B23">
        <v>2948</v>
      </c>
      <c t="n" s="7" r="D23">
        <v>2948</v>
      </c>
      <c t="n" s="6" r="F23">
        <v>2874</v>
      </c>
    </row>
    <row spans="1:6" r="24">
      <c t="s" s="4" r="A24">
        <v>257</v>
      </c>
    </row>
    <row spans="1:6" r="25">
      <c t="s" s="3" r="A25">
        <v>151</v>
      </c>
    </row>
    <row spans="1:6" r="26">
      <c t="s" s="4" r="A26">
        <v>242</v>
      </c>
      <c t="n" s="6" r="B26">
        <v>36092</v>
      </c>
      <c t="n" s="6" r="D26">
        <v>36092</v>
      </c>
      <c t="n" s="6" r="F26">
        <v>34950</v>
      </c>
    </row>
    <row spans="1:6" r="27">
      <c t="s" s="4" r="A27">
        <v>258</v>
      </c>
    </row>
    <row spans="1:6" r="28">
      <c t="s" s="3" r="A28">
        <v>151</v>
      </c>
    </row>
    <row spans="1:6" r="29">
      <c t="s" s="4" r="A29">
        <v>242</v>
      </c>
      <c t="n" s="7" r="B29">
        <v>13257</v>
      </c>
      <c t="n" s="7" r="D29">
        <v>13257</v>
      </c>
      <c t="n" s="7" r="F29">
        <v>12253</v>
      </c>
    </row>
    <row spans="1:6" r="30">
      <c t="s" s="4" r="A30">
        <v>259</v>
      </c>
    </row>
    <row spans="1:6" r="31">
      <c t="s" s="3" r="A31">
        <v>151</v>
      </c>
    </row>
    <row spans="1:6" r="32">
      <c t="s" s="4" r="A32">
        <v>248</v>
      </c>
      <c t="s" s="4" r="D32">
        <v>260</v>
      </c>
    </row>
    <row spans="1:6" r="33">
      <c t="s" s="4" r="A33">
        <v>261</v>
      </c>
    </row>
    <row spans="1:6" r="34">
      <c t="s" s="3" r="A34">
        <v>151</v>
      </c>
    </row>
    <row spans="1:6" r="35">
      <c t="s" s="4" r="A35">
        <v>248</v>
      </c>
      <c t="s" s="4" r="D35">
        <v>26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976</v>
      </c>
      <c t="n" s="7" r="C3">
        <v>10674</v>
      </c>
    </row>
    <row spans="1:3" r="4">
      <c t="s" s="4" r="A4">
        <v>28</v>
      </c>
      <c t="n" s="6" r="B4">
        <v>387</v>
      </c>
      <c t="n" s="6" r="C4">
        <v>409</v>
      </c>
    </row>
    <row spans="1:3" r="5">
      <c t="s" s="4" r="A5">
        <v>29</v>
      </c>
      <c t="n" s="6" r="B5">
        <v>466</v>
      </c>
      <c t="n" s="6" r="C5">
        <v>509</v>
      </c>
    </row>
    <row spans="1:3" r="6">
      <c t="s" s="4" r="A6">
        <v>30</v>
      </c>
      <c t="n" s="6" r="B6">
        <v>16829</v>
      </c>
      <c t="n" s="6" r="C6">
        <v>11592</v>
      </c>
    </row>
    <row spans="1:3" r="7">
      <c t="s" s="4" r="A7">
        <v>31</v>
      </c>
      <c t="n" s="6" r="B7">
        <v>37751</v>
      </c>
      <c t="n" s="6" r="C7">
        <v>37122</v>
      </c>
    </row>
    <row spans="1:3" r="8">
      <c t="s" s="3" r="A8">
        <v>32</v>
      </c>
    </row>
    <row spans="1:3" r="9">
      <c t="s" s="4" r="A9">
        <v>33</v>
      </c>
      <c t="n" s="6" r="B9">
        <v>5143</v>
      </c>
      <c t="n" s="6" r="C9">
        <v>5016</v>
      </c>
    </row>
    <row spans="1:3" r="10">
      <c t="s" s="4" r="A10">
        <v>34</v>
      </c>
      <c t="n" s="6" r="B10">
        <v>1546</v>
      </c>
      <c t="n" s="6" r="C10">
        <v>1509</v>
      </c>
    </row>
    <row spans="1:3" r="11">
      <c t="s" s="4" r="A11">
        <v>35</v>
      </c>
      <c t="n" s="6" r="B11">
        <v>6689</v>
      </c>
      <c t="n" s="6" r="C11">
        <v>6525</v>
      </c>
    </row>
    <row spans="1:3" r="12">
      <c t="s" s="4" r="A12">
        <v>36</v>
      </c>
      <c t="n" s="6" r="B12">
        <v>61269</v>
      </c>
      <c t="n" s="6" r="C12">
        <v>55239</v>
      </c>
    </row>
    <row spans="1:3" r="13">
      <c t="s" s="3" r="A13">
        <v>37</v>
      </c>
    </row>
    <row spans="1:3" r="14">
      <c t="s" s="4" r="A14">
        <v>38</v>
      </c>
      <c t="n" s="6" r="B14">
        <v>568</v>
      </c>
      <c t="n" s="6" r="C14">
        <v>542</v>
      </c>
    </row>
    <row spans="1:3" r="15">
      <c t="s" s="4" r="A15">
        <v>39</v>
      </c>
      <c t="n" s="6" r="B15">
        <v>4</v>
      </c>
      <c t="n" s="6" r="C15">
        <v>22</v>
      </c>
    </row>
    <row spans="1:3" r="16">
      <c t="s" s="4" r="A16">
        <v>40</v>
      </c>
      <c t="n" s="6" r="B16">
        <v>343</v>
      </c>
      <c t="n" s="6" r="C16">
        <v>753</v>
      </c>
    </row>
    <row spans="1:3" r="17">
      <c t="s" s="4" r="A17">
        <v>41</v>
      </c>
      <c t="n" s="6" r="B17">
        <v>3056</v>
      </c>
      <c t="n" s="6" r="C17">
        <v>2219</v>
      </c>
    </row>
    <row spans="1:3" r="18">
      <c t="s" s="4" r="A18">
        <v>42</v>
      </c>
      <c t="n" s="6" r="B18">
        <v>724</v>
      </c>
      <c t="n" s="6" r="C18">
        <v>957</v>
      </c>
    </row>
    <row spans="1:3" r="19">
      <c t="s" s="4" r="A19">
        <v>43</v>
      </c>
      <c t="n" s="6" r="B19">
        <v>2723</v>
      </c>
      <c t="n" s="6" r="C19">
        <v>3052</v>
      </c>
    </row>
    <row spans="1:3" r="20">
      <c t="s" s="4" r="A20">
        <v>44</v>
      </c>
      <c t="n" s="6" r="B20">
        <v>7418</v>
      </c>
      <c t="n" s="6" r="C20">
        <v>7545</v>
      </c>
    </row>
    <row spans="1:3" r="21">
      <c t="s" s="3" r="A21">
        <v>45</v>
      </c>
    </row>
    <row spans="1:3" r="22">
      <c t="s" s="4" r="A22">
        <v>46</v>
      </c>
      <c t="n" s="6" r="B22">
        <v>7254</v>
      </c>
      <c t="n" s="6" r="C22">
        <v>7493</v>
      </c>
    </row>
    <row spans="1:3" r="23">
      <c t="s" s="4" r="A23">
        <v>47</v>
      </c>
      <c t="n" s="6" r="B23">
        <v>33</v>
      </c>
      <c t="n" s="6" r="C23">
        <v>32</v>
      </c>
    </row>
    <row spans="1:3" r="24">
      <c t="s" s="4" r="A24">
        <v>48</v>
      </c>
      <c t="n" s="6" r="B24">
        <v>7287</v>
      </c>
      <c t="n" s="6" r="C24">
        <v>7525</v>
      </c>
    </row>
    <row spans="1:3" r="25">
      <c t="s" s="3" r="A25">
        <v>49</v>
      </c>
    </row>
    <row spans="1:3" r="26">
      <c t="s" s="4" r="A26">
        <v>50</v>
      </c>
      <c t="n" s="6" r="B26">
        <v>9</v>
      </c>
      <c t="n" s="6" r="C26">
        <v>9</v>
      </c>
    </row>
    <row spans="1:3" r="27">
      <c t="s" s="4" r="A27">
        <v>51</v>
      </c>
      <c t="n" s="6" r="B27">
        <v>54181</v>
      </c>
      <c t="n" s="6" r="C27">
        <v>53387</v>
      </c>
    </row>
    <row spans="1:3" r="28">
      <c t="s" s="4" r="A28">
        <v>52</v>
      </c>
      <c t="n" s="6" r="B28">
        <v>-2206</v>
      </c>
      <c t="n" s="6" r="C28">
        <v>-3282</v>
      </c>
    </row>
    <row spans="1:3" r="29">
      <c t="s" s="4" r="A29">
        <v>53</v>
      </c>
      <c t="n" s="6" r="B29">
        <v>-5420</v>
      </c>
      <c t="n" s="6" r="C29">
        <v>-9945</v>
      </c>
    </row>
    <row spans="1:3" r="30">
      <c t="s" s="4" r="A30">
        <v>54</v>
      </c>
      <c t="n" s="6" r="B30">
        <v>46564</v>
      </c>
      <c t="n" s="6" r="C30">
        <v>40169</v>
      </c>
    </row>
    <row spans="1:3" r="31">
      <c t="s" s="4" r="A31">
        <v>55</v>
      </c>
      <c t="n" s="7" r="B31">
        <v>61269</v>
      </c>
      <c t="n" s="7" r="C31">
        <v>552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7"/>
    <col customWidth="1" max="5" min="5" width="21"/>
    <col customWidth="1" max="6" min="6" width="21"/>
    <col customWidth="1" max="7" min="7" width="17"/>
  </cols>
  <sheetData>
    <row spans="1:7" r="1">
      <c t="s" s="1" r="A1">
        <v>263</v>
      </c>
      <c t="s" s="2" r="B1">
        <v>264</v>
      </c>
      <c t="s" s="2" r="C1">
        <v>265</v>
      </c>
      <c t="s" s="2" r="D1">
        <v>266</v>
      </c>
      <c t="s" s="2" r="E1">
        <v>267</v>
      </c>
      <c t="s" s="2" r="F1">
        <v>268</v>
      </c>
      <c t="s" s="2" r="G1">
        <v>269</v>
      </c>
    </row>
    <row spans="1:7" r="2">
      <c t="s" s="3" r="A2">
        <v>270</v>
      </c>
    </row>
    <row spans="1:7" r="3">
      <c t="s" s="4" r="A3">
        <v>271</v>
      </c>
      <c t="n" s="7" r="C3">
        <v>5143</v>
      </c>
      <c t="n" s="11" r="E3">
        <v>119</v>
      </c>
      <c t="n" s="7" r="F3">
        <v>3710</v>
      </c>
      <c t="n" s="12" r="G3">
        <v>124509</v>
      </c>
    </row>
    <row spans="1:7" r="4">
      <c t="s" s="4" r="A4">
        <v>272</v>
      </c>
      <c t="n" s="7" r="C4">
        <v>1433</v>
      </c>
    </row>
    <row spans="1:7" r="5">
      <c t="s" s="4" r="A5">
        <v>273</v>
      </c>
      <c t="s" s="4" r="B5">
        <v>274</v>
      </c>
    </row>
    <row spans="1:7" r="6">
      <c t="s" s="4" r="A6">
        <v>275</v>
      </c>
    </row>
    <row spans="1:7" r="7">
      <c t="s" s="3" r="A7">
        <v>270</v>
      </c>
    </row>
    <row spans="1:7" r="8">
      <c t="s" s="4" r="A8">
        <v>276</v>
      </c>
      <c t="n" s="13" r="C8">
        <v>24.21</v>
      </c>
      <c t="n" s="13" r="G8">
        <v>33.883</v>
      </c>
    </row>
    <row spans="1:7" r="9">
      <c t="s" s="4" r="A9">
        <v>271</v>
      </c>
      <c t="n" s="7" r="C9">
        <v>4257</v>
      </c>
      <c t="n" s="6" r="F9">
        <v>3042</v>
      </c>
      <c t="n" s="12" r="G9">
        <v>103072</v>
      </c>
    </row>
    <row spans="1:7" r="10">
      <c t="s" s="4" r="A10">
        <v>272</v>
      </c>
      <c t="n" s="7" r="C10">
        <v>1215</v>
      </c>
    </row>
    <row spans="1:7" r="11">
      <c t="s" s="4" r="A11">
        <v>277</v>
      </c>
    </row>
    <row spans="1:7" r="12">
      <c t="s" s="3" r="A12">
        <v>270</v>
      </c>
    </row>
    <row spans="1:7" r="13">
      <c t="s" s="4" r="A13">
        <v>276</v>
      </c>
      <c t="n" s="13" r="C13">
        <v>24.21</v>
      </c>
      <c t="n" s="13" r="G13">
        <v>33.883</v>
      </c>
    </row>
    <row spans="1:7" r="14">
      <c t="s" s="4" r="A14">
        <v>271</v>
      </c>
      <c t="n" s="7" r="C14">
        <v>752</v>
      </c>
      <c t="n" s="6" r="F14">
        <v>537</v>
      </c>
      <c t="n" s="12" r="G14">
        <v>18195</v>
      </c>
    </row>
    <row spans="1:7" r="15">
      <c t="s" s="4" r="A15">
        <v>272</v>
      </c>
      <c t="n" s="7" r="C15">
        <v>215</v>
      </c>
    </row>
    <row spans="1:7" r="16">
      <c t="s" s="4" r="A16">
        <v>278</v>
      </c>
    </row>
    <row spans="1:7" r="17">
      <c t="s" s="3" r="A17">
        <v>270</v>
      </c>
    </row>
    <row spans="1:7" r="18">
      <c t="s" s="4" r="A18">
        <v>276</v>
      </c>
      <c t="n" s="13" r="C18">
        <v>24.21</v>
      </c>
      <c t="n" s="13" r="D18">
        <v>27.245</v>
      </c>
    </row>
    <row spans="1:7" r="19">
      <c t="s" s="4" r="A19">
        <v>271</v>
      </c>
      <c t="n" s="7" r="C19">
        <v>134</v>
      </c>
      <c t="n" s="12" r="D19">
        <v>3242</v>
      </c>
      <c t="n" s="11" r="E19">
        <v>119</v>
      </c>
      <c t="n" s="7" r="F19">
        <v>131</v>
      </c>
    </row>
    <row spans="1:7" r="20">
      <c t="s" s="4" r="A20">
        <v>272</v>
      </c>
      <c t="n" s="7" r="C20">
        <v>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17"/>
    <col customWidth="1" max="12" min="12" width="21"/>
    <col customWidth="1" max="13" min="13" width="25"/>
    <col customWidth="1" max="14" min="14" width="21"/>
  </cols>
  <sheetData>
    <row spans="1:14" r="1">
      <c t="s" s="1" r="A1">
        <v>279</v>
      </c>
      <c t="s" s="2" r="B1">
        <v>280</v>
      </c>
      <c t="s" s="2" r="C1">
        <v>281</v>
      </c>
      <c t="s" s="2" r="D1">
        <v>265</v>
      </c>
      <c t="s" s="2" r="E1">
        <v>282</v>
      </c>
      <c t="s" s="2" r="F1">
        <v>265</v>
      </c>
      <c t="s" s="2" r="G1">
        <v>282</v>
      </c>
      <c t="s" s="2" r="H1">
        <v>283</v>
      </c>
      <c t="s" s="2" r="I1">
        <v>284</v>
      </c>
      <c t="s" s="2" r="J1">
        <v>285</v>
      </c>
      <c t="s" s="2" r="K1">
        <v>286</v>
      </c>
      <c t="s" s="2" r="L1">
        <v>287</v>
      </c>
      <c t="s" s="2" r="M1">
        <v>288</v>
      </c>
      <c t="s" s="2" r="N1">
        <v>289</v>
      </c>
    </row>
    <row spans="1:14" r="2">
      <c t="s" s="3" r="A2">
        <v>290</v>
      </c>
    </row>
    <row spans="1:14" r="3">
      <c t="s" s="4" r="A3">
        <v>291</v>
      </c>
      <c t="n" s="7" r="D3">
        <v>11100000</v>
      </c>
      <c t="n" s="7" r="E3">
        <v>8542000</v>
      </c>
      <c t="n" s="7" r="F3">
        <v>32742000</v>
      </c>
      <c t="n" s="7" r="G3">
        <v>24932000</v>
      </c>
    </row>
    <row spans="1:14" r="4">
      <c t="s" s="4" r="A4">
        <v>292</v>
      </c>
      <c t="n" s="7" r="D4">
        <v>3063000</v>
      </c>
      <c t="n" s="7" r="E4">
        <v>1787000</v>
      </c>
      <c t="n" s="7" r="F4">
        <v>9016000</v>
      </c>
      <c t="n" s="7" r="G4">
        <v>5213000</v>
      </c>
    </row>
    <row spans="1:14" r="5">
      <c t="s" s="4" r="A5">
        <v>293</v>
      </c>
      <c t="s" s="4" r="D5">
        <v>294</v>
      </c>
      <c t="s" s="4" r="E5">
        <v>295</v>
      </c>
      <c t="s" s="4" r="F5">
        <v>296</v>
      </c>
      <c t="s" s="4" r="G5">
        <v>295</v>
      </c>
    </row>
    <row spans="1:14" r="6">
      <c t="s" s="4" r="A6">
        <v>297</v>
      </c>
      <c t="s" s="4" r="J6">
        <v>298</v>
      </c>
    </row>
    <row spans="1:14" r="7">
      <c t="s" s="4" r="A7">
        <v>299</v>
      </c>
      <c t="s" s="4" r="I7">
        <v>300</v>
      </c>
    </row>
    <row spans="1:14" r="8">
      <c t="s" s="3" r="A8">
        <v>301</v>
      </c>
    </row>
    <row spans="1:14" r="9">
      <c t="s" s="4" r="A9">
        <v>302</v>
      </c>
      <c t="s" s="4" r="F9">
        <v>262</v>
      </c>
    </row>
    <row spans="1:14" r="10">
      <c t="s" s="4" r="A10">
        <v>303</v>
      </c>
      <c t="n" s="7" r="D10">
        <v>-2564000</v>
      </c>
      <c t="n" s="7" r="E10">
        <v>-1502000</v>
      </c>
      <c t="n" s="7" r="F10">
        <v>-6494000</v>
      </c>
      <c t="n" s="7" r="G10">
        <v>-3387000</v>
      </c>
    </row>
    <row spans="1:14" r="11">
      <c t="s" s="3" r="A11">
        <v>304</v>
      </c>
    </row>
    <row spans="1:14" r="12">
      <c t="s" s="4" r="A12">
        <v>305</v>
      </c>
      <c t="n" s="6" r="D12">
        <v>0</v>
      </c>
      <c t="n" s="6" r="E12">
        <v>0</v>
      </c>
      <c t="n" s="6" r="F12">
        <v>0</v>
      </c>
      <c t="n" s="6" r="G12">
        <v>0</v>
      </c>
    </row>
    <row spans="1:14" r="13">
      <c t="s" s="4" r="A13">
        <v>306</v>
      </c>
      <c t="n" s="7" r="D13">
        <v>653000</v>
      </c>
      <c t="n" s="7" r="E13">
        <v>336000</v>
      </c>
      <c t="n" s="7" r="F13">
        <v>1969000</v>
      </c>
      <c t="n" s="7" r="G13">
        <v>988000</v>
      </c>
    </row>
    <row spans="1:14" r="14">
      <c t="s" s="4" r="A14">
        <v>307</v>
      </c>
      <c t="n" s="7" r="M14">
        <v>724000</v>
      </c>
      <c t="n" s="7" r="N14">
        <v>957000</v>
      </c>
    </row>
    <row spans="1:14" r="15">
      <c t="s" s="4" r="A15">
        <v>211</v>
      </c>
    </row>
    <row spans="1:14" r="16">
      <c t="s" s="3" r="A16">
        <v>301</v>
      </c>
    </row>
    <row spans="1:14" r="17">
      <c t="s" s="4" r="A17">
        <v>308</v>
      </c>
      <c t="n" s="6" r="L17">
        <v>3</v>
      </c>
      <c t="n" s="6" r="M17">
        <v>3</v>
      </c>
    </row>
    <row spans="1:14" r="18">
      <c t="s" s="3" r="A18">
        <v>304</v>
      </c>
    </row>
    <row spans="1:14" r="19">
      <c t="s" s="4" r="A19">
        <v>309</v>
      </c>
      <c t="s" s="4" r="F19">
        <v>310</v>
      </c>
    </row>
    <row spans="1:14" r="20">
      <c t="s" s="4" r="A20">
        <v>191</v>
      </c>
    </row>
    <row spans="1:14" r="21">
      <c t="s" s="3" r="A21">
        <v>304</v>
      </c>
    </row>
    <row spans="1:14" r="22">
      <c t="s" s="4" r="A22">
        <v>309</v>
      </c>
      <c t="s" s="4" r="F22">
        <v>311</v>
      </c>
    </row>
    <row spans="1:14" r="23">
      <c t="s" s="4" r="A23">
        <v>312</v>
      </c>
    </row>
    <row spans="1:14" r="24">
      <c t="s" s="3" r="A24">
        <v>301</v>
      </c>
    </row>
    <row spans="1:14" r="25">
      <c t="s" s="4" r="A25">
        <v>303</v>
      </c>
      <c t="n" s="7" r="H25">
        <v>1300000</v>
      </c>
    </row>
    <row spans="1:14" r="26">
      <c t="s" s="4" r="A26">
        <v>313</v>
      </c>
    </row>
    <row spans="1:14" r="27">
      <c t="s" s="3" r="A27">
        <v>314</v>
      </c>
    </row>
    <row spans="1:14" r="28">
      <c t="s" s="4" r="A28">
        <v>315</v>
      </c>
      <c t="s" s="4" r="B28">
        <v>316</v>
      </c>
      <c t="s" s="4" r="C28">
        <v>316</v>
      </c>
    </row>
    <row spans="1:14" r="29">
      <c t="s" s="4" r="A29">
        <v>317</v>
      </c>
      <c t="s" s="4" r="B29">
        <v>318</v>
      </c>
      <c t="s" s="4" r="C29">
        <v>318</v>
      </c>
    </row>
    <row spans="1:14" r="30">
      <c t="s" s="4" r="A30">
        <v>319</v>
      </c>
      <c t="s" s="4" r="B30">
        <v>311</v>
      </c>
      <c t="s" s="4" r="C30">
        <v>311</v>
      </c>
    </row>
    <row spans="1:14" r="31">
      <c t="s" s="4" r="A31">
        <v>320</v>
      </c>
    </row>
    <row spans="1:14" r="32">
      <c t="s" s="3" r="A32">
        <v>314</v>
      </c>
    </row>
    <row spans="1:14" r="33">
      <c t="s" s="4" r="A33">
        <v>315</v>
      </c>
      <c t="s" s="4" r="F33">
        <v>316</v>
      </c>
    </row>
    <row spans="1:14" r="34">
      <c t="s" s="4" r="A34">
        <v>317</v>
      </c>
      <c t="s" s="4" r="F34">
        <v>318</v>
      </c>
    </row>
    <row spans="1:14" r="35">
      <c t="s" s="4" r="A35">
        <v>319</v>
      </c>
      <c t="s" s="4" r="L35">
        <v>311</v>
      </c>
      <c t="s" s="4" r="M35">
        <v>311</v>
      </c>
    </row>
    <row spans="1:14" r="36">
      <c t="s" s="4" r="A36">
        <v>321</v>
      </c>
    </row>
    <row spans="1:14" r="37">
      <c t="s" s="3" r="A37">
        <v>314</v>
      </c>
    </row>
    <row spans="1:14" r="38">
      <c t="s" s="4" r="A38">
        <v>315</v>
      </c>
      <c t="s" s="4" r="K38">
        <v>322</v>
      </c>
    </row>
    <row spans="1:14" r="39">
      <c t="s" s="4" r="A39">
        <v>317</v>
      </c>
      <c t="s" s="4" r="K39">
        <v>318</v>
      </c>
    </row>
    <row spans="1:14" r="40">
      <c t="s" s="4" r="A40">
        <v>319</v>
      </c>
      <c t="s" s="4" r="K40">
        <v>311</v>
      </c>
      <c t="s" s="4" r="N40">
        <v>311</v>
      </c>
    </row>
    <row spans="1:14" r="41">
      <c t="s" s="4" r="A41">
        <v>323</v>
      </c>
    </row>
    <row spans="1:14" r="42">
      <c t="s" s="3" r="A42">
        <v>301</v>
      </c>
    </row>
    <row spans="1:14" r="43">
      <c t="s" s="4" r="A43">
        <v>324</v>
      </c>
      <c t="s" s="4" r="F43">
        <v>325</v>
      </c>
    </row>
    <row spans="1:14" r="44">
      <c t="s" s="4" r="A44">
        <v>326</v>
      </c>
    </row>
    <row spans="1:14" r="45">
      <c t="s" s="3" r="A45">
        <v>314</v>
      </c>
    </row>
    <row spans="1:14" r="46">
      <c t="s" s="4" r="A46">
        <v>315</v>
      </c>
      <c t="s" s="4" r="B46">
        <v>327</v>
      </c>
      <c t="s" s="4" r="C46">
        <v>327</v>
      </c>
    </row>
    <row spans="1:14" r="47">
      <c t="s" s="4" r="A47">
        <v>317</v>
      </c>
      <c t="s" s="4" r="B47">
        <v>327</v>
      </c>
      <c t="s" s="4" r="C47">
        <v>327</v>
      </c>
    </row>
    <row spans="1:14" r="48">
      <c t="s" s="4" r="A48">
        <v>319</v>
      </c>
      <c t="s" s="4" r="B48">
        <v>328</v>
      </c>
      <c t="s" s="4" r="C48">
        <v>328</v>
      </c>
    </row>
    <row spans="1:14" r="49">
      <c t="s" s="4" r="A49">
        <v>329</v>
      </c>
      <c t="n" s="12" r="B49">
        <v>9200</v>
      </c>
      <c t="n" s="7" r="C49">
        <v>380</v>
      </c>
    </row>
    <row spans="1:14" r="50">
      <c t="s" s="4" r="A50">
        <v>330</v>
      </c>
    </row>
    <row spans="1:14" r="51">
      <c t="s" s="3" r="A51">
        <v>314</v>
      </c>
    </row>
    <row spans="1:14" r="52">
      <c t="s" s="4" r="A52">
        <v>315</v>
      </c>
      <c t="s" s="4" r="F52">
        <v>331</v>
      </c>
    </row>
    <row spans="1:14" r="53">
      <c t="s" s="4" r="A53">
        <v>317</v>
      </c>
      <c t="s" s="4" r="F53">
        <v>322</v>
      </c>
    </row>
    <row spans="1:14" r="54">
      <c t="s" s="4" r="A54">
        <v>319</v>
      </c>
      <c t="s" s="4" r="L54">
        <v>332</v>
      </c>
      <c t="s" s="4" r="M54">
        <v>332</v>
      </c>
    </row>
    <row spans="1:14" r="55">
      <c t="s" s="4" r="A55">
        <v>333</v>
      </c>
      <c t="n" s="12" r="L55">
        <v>80</v>
      </c>
      <c t="n" s="9" r="M55">
        <v>3.3</v>
      </c>
    </row>
    <row spans="1:14" r="56">
      <c t="s" s="4" r="A56">
        <v>334</v>
      </c>
    </row>
    <row spans="1:14" r="57">
      <c t="s" s="3" r="A57">
        <v>314</v>
      </c>
    </row>
    <row spans="1:14" r="58">
      <c t="s" s="4" r="A58">
        <v>315</v>
      </c>
      <c t="s" s="4" r="K58">
        <v>322</v>
      </c>
    </row>
    <row spans="1:14" r="59">
      <c t="s" s="4" r="A59">
        <v>317</v>
      </c>
      <c t="s" s="4" r="K59">
        <v>322</v>
      </c>
    </row>
    <row spans="1:14" r="60">
      <c t="s" s="4" r="A60">
        <v>319</v>
      </c>
      <c t="s" s="4" r="K60">
        <v>332</v>
      </c>
      <c t="s" s="4" r="N60">
        <v>332</v>
      </c>
    </row>
    <row spans="1:14" r="61">
      <c t="s" s="4" r="A61">
        <v>333</v>
      </c>
      <c t="n" s="12" r="K61">
        <v>55</v>
      </c>
      <c t="n" s="9" r="N61">
        <v>2.25</v>
      </c>
    </row>
    <row spans="1:14" r="62">
      <c t="s" s="4" r="A62">
        <v>335</v>
      </c>
    </row>
    <row spans="1:14" r="63">
      <c t="s" s="3" r="A63">
        <v>304</v>
      </c>
    </row>
    <row spans="1:14" r="64">
      <c t="s" s="4" r="A64">
        <v>307</v>
      </c>
      <c t="n" s="7" r="M64">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66</v>
      </c>
      <c t="s" s="2" r="D1">
        <v>1</v>
      </c>
    </row>
    <row spans="1:5" r="2">
      <c t="s" s="2" r="B2">
        <v>2</v>
      </c>
      <c t="s" s="2" r="C2">
        <v>67</v>
      </c>
      <c t="s" s="2" r="D2">
        <v>2</v>
      </c>
      <c t="s" s="2" r="E2">
        <v>67</v>
      </c>
    </row>
    <row spans="1:5" r="3">
      <c t="s" s="3" r="A3">
        <v>157</v>
      </c>
    </row>
    <row spans="1:5" r="4">
      <c t="s" s="4" r="A4">
        <v>337</v>
      </c>
      <c t="n" s="7" r="B4">
        <v>117</v>
      </c>
      <c t="n" s="7" r="C4">
        <v>15</v>
      </c>
      <c t="n" s="7" r="D4">
        <v>200</v>
      </c>
      <c t="n" s="7" r="E4">
        <v>44</v>
      </c>
    </row>
    <row spans="1:5" r="5">
      <c t="s" s="3" r="A5">
        <v>338</v>
      </c>
    </row>
    <row spans="1:5" r="6">
      <c t="s" s="4" r="A6">
        <v>246</v>
      </c>
      <c t="n" s="7" r="B6">
        <v>0</v>
      </c>
      <c t="n" s="7" r="C6">
        <v>0</v>
      </c>
      <c t="n" s="7" r="D6">
        <v>0</v>
      </c>
      <c t="n" s="7" r="E6">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s>
  <sheetData>
    <row spans="1:6" r="1">
      <c t="s" s="1" r="A1">
        <v>339</v>
      </c>
      <c t="s" s="2" r="B1">
        <v>66</v>
      </c>
      <c t="s" s="2" r="D1">
        <v>1</v>
      </c>
    </row>
    <row spans="1:6" r="2">
      <c t="s" s="2" r="B2">
        <v>265</v>
      </c>
      <c t="s" s="2" r="C2">
        <v>282</v>
      </c>
      <c t="s" s="2" r="D2">
        <v>340</v>
      </c>
      <c t="s" s="2" r="E2">
        <v>288</v>
      </c>
      <c t="s" s="2" r="F2">
        <v>282</v>
      </c>
    </row>
    <row spans="1:6" r="3">
      <c t="s" s="3" r="A3">
        <v>341</v>
      </c>
    </row>
    <row spans="1:6" r="4">
      <c t="n" s="6" r="A4">
        <v>2015</v>
      </c>
      <c t="n" s="7" r="B4">
        <v>127</v>
      </c>
      <c t="n" s="7" r="E4">
        <v>127</v>
      </c>
    </row>
    <row spans="1:6" r="5">
      <c t="n" s="6" r="A5">
        <v>2016</v>
      </c>
      <c t="n" s="6" r="B5">
        <v>129</v>
      </c>
      <c t="n" s="6" r="E5">
        <v>129</v>
      </c>
    </row>
    <row spans="1:6" r="6">
      <c t="s" s="3" r="A6">
        <v>342</v>
      </c>
    </row>
    <row spans="1:6" r="7">
      <c t="n" s="6" r="A7">
        <v>2015</v>
      </c>
      <c t="n" s="6" r="B7">
        <v>127</v>
      </c>
      <c t="n" s="6" r="E7">
        <v>127</v>
      </c>
    </row>
    <row spans="1:6" r="8">
      <c t="n" s="6" r="A8">
        <v>2016</v>
      </c>
      <c t="n" s="6" r="B8">
        <v>129</v>
      </c>
      <c t="n" s="6" r="E8">
        <v>129</v>
      </c>
    </row>
    <row spans="1:6" r="9">
      <c t="n" s="6" r="A9">
        <v>2019</v>
      </c>
      <c t="n" s="6" r="B9">
        <v>131</v>
      </c>
      <c t="n" s="6" r="E9">
        <v>131</v>
      </c>
    </row>
    <row spans="1:6" r="10">
      <c t="n" s="6" r="A10">
        <v>2020</v>
      </c>
      <c t="n" s="6" r="B10">
        <v>81</v>
      </c>
      <c t="n" s="6" r="E10">
        <v>81</v>
      </c>
    </row>
    <row spans="1:6" r="11">
      <c t="n" s="6" r="A11">
        <v>2021</v>
      </c>
      <c t="n" s="6" r="B11">
        <v>29</v>
      </c>
      <c t="n" s="6" r="E11">
        <v>29</v>
      </c>
    </row>
    <row spans="1:6" r="12">
      <c t="s" s="3" r="A12">
        <v>343</v>
      </c>
    </row>
    <row spans="1:6" r="13">
      <c t="s" s="4" r="A13">
        <v>344</v>
      </c>
      <c t="n" s="7" r="E13">
        <v>1836</v>
      </c>
      <c t="n" s="7" r="F13">
        <v>1740</v>
      </c>
    </row>
    <row spans="1:6" r="14">
      <c t="s" s="4" r="A14">
        <v>345</v>
      </c>
    </row>
    <row spans="1:6" r="15">
      <c t="s" s="3" r="A15">
        <v>343</v>
      </c>
    </row>
    <row spans="1:6" r="16">
      <c t="s" s="4" r="A16">
        <v>344</v>
      </c>
      <c t="n" s="7" r="B16">
        <v>615</v>
      </c>
      <c t="n" s="7" r="C16">
        <v>582</v>
      </c>
    </row>
    <row spans="1:6" r="17">
      <c t="s" s="4" r="A17">
        <v>346</v>
      </c>
      <c t="s" s="4" r="D17">
        <v>253</v>
      </c>
      <c t="s" s="4" r="E17">
        <v>253</v>
      </c>
    </row>
    <row spans="1:6" r="18">
      <c t="s" s="4" r="A18">
        <v>347</v>
      </c>
    </row>
    <row spans="1:6" r="19">
      <c t="s" s="3" r="A19">
        <v>341</v>
      </c>
    </row>
    <row spans="1:6" r="20">
      <c t="s" s="4" r="A20">
        <v>348</v>
      </c>
      <c t="n" s="6" r="D20">
        <v>1</v>
      </c>
      <c t="n" s="6" r="E20">
        <v>1</v>
      </c>
    </row>
    <row spans="1:6" r="21">
      <c t="s" s="3" r="A21">
        <v>343</v>
      </c>
    </row>
    <row spans="1:6" r="22">
      <c t="s" s="4" r="A22">
        <v>349</v>
      </c>
      <c t="s" s="4" r="D22">
        <v>350</v>
      </c>
      <c t="s" s="4" r="E22">
        <v>350</v>
      </c>
    </row>
    <row spans="1:6" r="23">
      <c t="s" s="4" r="A23">
        <v>351</v>
      </c>
    </row>
    <row spans="1:6" r="24">
      <c t="s" s="3" r="A24">
        <v>343</v>
      </c>
    </row>
    <row spans="1:6" r="25">
      <c t="s" s="4" r="A25">
        <v>344</v>
      </c>
      <c t="n" s="7" r="E25">
        <v>9</v>
      </c>
    </row>
    <row spans="1:6" r="26">
      <c t="s" s="4" r="A26">
        <v>352</v>
      </c>
    </row>
    <row spans="1:6" r="27">
      <c t="s" s="3" r="A27">
        <v>343</v>
      </c>
    </row>
    <row spans="1:6" r="28">
      <c t="s" s="4" r="A28">
        <v>346</v>
      </c>
      <c t="s" s="4" r="D28">
        <v>353</v>
      </c>
      <c t="s" s="4" r="E28">
        <v>353</v>
      </c>
    </row>
    <row spans="1:6" r="29">
      <c t="s" s="4" r="A29">
        <v>354</v>
      </c>
    </row>
    <row spans="1:6" r="30">
      <c t="s" s="3" r="A30">
        <v>343</v>
      </c>
    </row>
    <row spans="1:6" r="31">
      <c t="s" s="4" r="A31">
        <v>344</v>
      </c>
      <c t="n" s="11" r="D31">
        <v>26</v>
      </c>
      <c t="n" s="7" r="E31">
        <v>29</v>
      </c>
    </row>
  </sheetData>
  <mergeCells count="3">
    <mergeCell ref="A1:A2"/>
    <mergeCell ref="B1:C1"/>
    <mergeCell ref="D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55</v>
      </c>
      <c t="s" s="2" r="B1">
        <v>1</v>
      </c>
    </row>
    <row spans="1:2" r="2">
      <c t="s" s="2" r="B2">
        <v>265</v>
      </c>
    </row>
    <row spans="1:2" r="3">
      <c t="s" s="3" r="A3">
        <v>356</v>
      </c>
    </row>
    <row spans="1:2" r="4">
      <c t="s" s="4" r="A4">
        <v>357</v>
      </c>
      <c t="s" s="4" r="B4">
        <v>325</v>
      </c>
    </row>
    <row spans="1:2" r="5">
      <c t="s" s="4" r="A5">
        <v>358</v>
      </c>
      <c t="n" s="7" r="B5">
        <v>5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52"/>
    <col customWidth="1" max="3" min="3" width="48"/>
    <col customWidth="1" max="4" min="4" width="27"/>
    <col customWidth="1" max="5" min="5" width="20"/>
  </cols>
  <sheetData>
    <row spans="1:5" r="1">
      <c t="s" s="1" r="A1">
        <v>359</v>
      </c>
      <c t="s" s="2" r="B1">
        <v>360</v>
      </c>
      <c t="s" s="2" r="C1">
        <v>361</v>
      </c>
      <c t="s" s="2" r="D1">
        <v>362</v>
      </c>
      <c t="s" s="2" r="E1">
        <v>363</v>
      </c>
    </row>
    <row spans="1:5" r="2">
      <c t="s" s="3" r="A2">
        <v>364</v>
      </c>
    </row>
    <row spans="1:5" r="3">
      <c t="s" s="4" r="A3">
        <v>365</v>
      </c>
      <c t="n" s="6" r="B3">
        <v>8</v>
      </c>
    </row>
    <row spans="1:5" r="4">
      <c t="s" s="3" r="A4">
        <v>366</v>
      </c>
    </row>
    <row spans="1:5" r="5">
      <c t="s" s="4" r="A5">
        <v>367</v>
      </c>
      <c t="n" s="9" r="D5">
        <v>0.6</v>
      </c>
    </row>
    <row spans="1:5" r="6">
      <c t="s" s="4" r="A6">
        <v>368</v>
      </c>
    </row>
    <row spans="1:5" r="7">
      <c t="s" s="3" r="A7">
        <v>364</v>
      </c>
    </row>
    <row spans="1:5" r="8">
      <c t="s" s="4" r="A8">
        <v>369</v>
      </c>
      <c t="n" s="7" r="D8">
        <v>1000000</v>
      </c>
    </row>
    <row spans="1:5" r="9">
      <c t="s" s="4" r="A9">
        <v>370</v>
      </c>
      <c t="n" s="6" r="D9">
        <v>200000</v>
      </c>
    </row>
    <row spans="1:5" r="10">
      <c t="s" s="4" r="A10">
        <v>371</v>
      </c>
      <c t="n" s="6" r="B10">
        <v>910750</v>
      </c>
      <c t="n" s="6" r="E10">
        <v>660750</v>
      </c>
    </row>
    <row spans="1:5" r="11">
      <c t="s" s="4" r="A11">
        <v>372</v>
      </c>
      <c t="n" s="6" r="D11">
        <v>245750</v>
      </c>
    </row>
    <row spans="1:5" r="12">
      <c t="s" s="4" r="A12">
        <v>373</v>
      </c>
    </row>
    <row spans="1:5" r="13">
      <c t="s" s="3" r="A13">
        <v>364</v>
      </c>
    </row>
    <row spans="1:5" r="14">
      <c t="s" s="4" r="A14">
        <v>374</v>
      </c>
      <c t="s" s="4" r="D14">
        <v>375</v>
      </c>
    </row>
    <row spans="1:5" r="15">
      <c t="s" s="4" r="A15">
        <v>376</v>
      </c>
    </row>
    <row spans="1:5" r="16">
      <c t="s" s="3" r="A16">
        <v>364</v>
      </c>
    </row>
    <row spans="1:5" r="17">
      <c t="s" s="4" r="A17">
        <v>370</v>
      </c>
      <c t="n" s="6" r="D17">
        <v>150000</v>
      </c>
    </row>
    <row spans="1:5" r="18">
      <c t="s" s="4" r="A18">
        <v>377</v>
      </c>
    </row>
    <row spans="1:5" r="19">
      <c t="s" s="3" r="A19">
        <v>364</v>
      </c>
    </row>
    <row spans="1:5" r="20">
      <c t="s" s="4" r="A20">
        <v>378</v>
      </c>
      <c t="n" s="7" r="C20">
        <v>168750000</v>
      </c>
    </row>
    <row spans="1:5" r="21">
      <c t="s" s="4" r="A21">
        <v>379</v>
      </c>
    </row>
    <row spans="1:5" r="22">
      <c t="s" s="3" r="A22">
        <v>364</v>
      </c>
    </row>
    <row spans="1:5" r="23">
      <c t="s" s="4" r="A23">
        <v>380</v>
      </c>
      <c t="n" s="6" r="C23">
        <v>75000</v>
      </c>
    </row>
    <row spans="1:5" r="24">
      <c t="s" s="4" r="A24">
        <v>381</v>
      </c>
      <c t="n" s="6" r="C24">
        <v>4</v>
      </c>
    </row>
    <row spans="1:5" r="25">
      <c t="s" s="4" r="A25">
        <v>382</v>
      </c>
      <c t="n" s="7" r="C25">
        <v>78000</v>
      </c>
    </row>
    <row spans="1:5" r="26">
      <c t="s" s="4" r="A26">
        <v>383</v>
      </c>
      <c t="n" s="9" r="C26">
        <v>1.04</v>
      </c>
    </row>
    <row spans="1:5" r="27">
      <c t="s" s="4" r="A27">
        <v>384</v>
      </c>
    </row>
    <row spans="1:5" r="28">
      <c t="s" s="3" r="A28">
        <v>364</v>
      </c>
    </row>
    <row spans="1:5" r="29">
      <c t="s" s="4" r="A29">
        <v>385</v>
      </c>
      <c t="s" s="4" r="C29">
        <v>253</v>
      </c>
    </row>
    <row spans="1:5" r="30">
      <c t="s" s="4" r="A30">
        <v>386</v>
      </c>
      <c t="n" s="6" r="C30">
        <v>18750</v>
      </c>
    </row>
    <row spans="1:5" r="31">
      <c t="s" s="4" r="A31">
        <v>387</v>
      </c>
      <c t="n" s="6" r="C31">
        <v>18750</v>
      </c>
    </row>
    <row spans="1:5" r="32">
      <c t="s" s="4" r="A32">
        <v>388</v>
      </c>
      <c t="n" s="9" r="C32">
        <v>2.59</v>
      </c>
    </row>
    <row spans="1:5" r="33">
      <c t="s" s="4" r="A33">
        <v>389</v>
      </c>
      <c t="s" s="4" r="C33">
        <v>390</v>
      </c>
    </row>
    <row spans="1:5" r="34">
      <c t="s" s="4" r="A34">
        <v>391</v>
      </c>
    </row>
    <row spans="1:5" r="35">
      <c t="s" s="3" r="A35">
        <v>364</v>
      </c>
    </row>
    <row spans="1:5" r="36">
      <c t="s" s="4" r="A36">
        <v>382</v>
      </c>
      <c t="n" s="7" r="B36">
        <v>382000</v>
      </c>
    </row>
    <row spans="1:5" r="37">
      <c t="s" s="4" r="A37">
        <v>383</v>
      </c>
      <c t="n" s="9" r="B37">
        <v>1.12</v>
      </c>
    </row>
    <row spans="1:5" r="38">
      <c t="s" s="4" r="A38">
        <v>392</v>
      </c>
    </row>
    <row spans="1:5" r="39">
      <c t="s" s="3" r="A39">
        <v>364</v>
      </c>
    </row>
    <row spans="1:5" r="40">
      <c t="s" s="4" r="A40">
        <v>385</v>
      </c>
      <c t="s" s="4" r="B40">
        <v>253</v>
      </c>
    </row>
    <row spans="1:5" r="41">
      <c t="s" s="4" r="A41">
        <v>380</v>
      </c>
      <c t="n" s="6" r="B41">
        <v>340000</v>
      </c>
    </row>
    <row spans="1:5" r="42">
      <c t="s" s="4" r="A42">
        <v>381</v>
      </c>
      <c t="n" s="6" r="B42">
        <v>4</v>
      </c>
    </row>
    <row spans="1:5" r="43">
      <c t="s" s="4" r="A43">
        <v>388</v>
      </c>
      <c t="n" s="9" r="B43">
        <v>3.5</v>
      </c>
    </row>
    <row spans="1:5" r="44">
      <c t="s" s="4" r="A44">
        <v>393</v>
      </c>
    </row>
    <row spans="1:5" r="45">
      <c t="s" s="3" r="A45">
        <v>364</v>
      </c>
    </row>
    <row spans="1:5" r="46">
      <c t="s" s="4" r="A46">
        <v>389</v>
      </c>
      <c t="s" s="4" r="B46">
        <v>3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4</v>
      </c>
      <c t="s" s="2" r="B1">
        <v>1</v>
      </c>
    </row>
    <row spans="1:3" r="2">
      <c t="s" s="2" r="B2">
        <v>2</v>
      </c>
      <c t="s" s="2" r="C2">
        <v>67</v>
      </c>
    </row>
    <row spans="1:3" r="3">
      <c t="s" s="3" r="A3">
        <v>395</v>
      </c>
    </row>
    <row spans="1:3" r="4">
      <c t="s" s="4" r="A4">
        <v>396</v>
      </c>
      <c t="s" s="4" r="B4">
        <v>397</v>
      </c>
    </row>
    <row spans="1:3" r="5">
      <c t="s" s="4" r="A5">
        <v>398</v>
      </c>
      <c t="n" s="7" r="B5">
        <v>815</v>
      </c>
      <c t="n" s="7" r="C5">
        <v>580</v>
      </c>
    </row>
    <row spans="1:3" r="6">
      <c t="s" s="4" r="A6">
        <v>399</v>
      </c>
      <c t="s" s="4" r="B6">
        <v>400</v>
      </c>
    </row>
    <row spans="1:3" r="7">
      <c t="s" s="4" r="A7">
        <v>401</v>
      </c>
      <c t="n" s="7" r="B7">
        <v>500</v>
      </c>
      <c t="n" s="7" r="C7">
        <v>401</v>
      </c>
    </row>
    <row spans="1:3" r="8">
      <c t="s" s="4" r="A8">
        <v>402</v>
      </c>
    </row>
    <row spans="1:3" r="9">
      <c t="s" s="3" r="A9">
        <v>395</v>
      </c>
    </row>
    <row spans="1:3" r="10">
      <c t="s" s="4" r="A10">
        <v>403</v>
      </c>
      <c t="s" s="4" r="B10">
        <v>375</v>
      </c>
    </row>
    <row spans="1:3" r="11">
      <c t="s" s="4" r="A11">
        <v>404</v>
      </c>
      <c t="s" s="4" r="B11">
        <v>405</v>
      </c>
    </row>
    <row spans="1:3" r="12">
      <c t="s" s="4" r="A12">
        <v>406</v>
      </c>
      <c t="s" s="4" r="B12">
        <v>2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60"/>
    <col customWidth="1" max="2" min="2" width="25"/>
    <col customWidth="1" max="3" min="3" width="21"/>
    <col customWidth="1" max="4" min="4" width="32"/>
    <col customWidth="1" max="5" min="5" width="21"/>
    <col customWidth="1" max="6" min="6" width="21"/>
  </cols>
  <sheetData>
    <row spans="1:6" r="1">
      <c t="s" s="1" r="A1">
        <v>407</v>
      </c>
      <c t="s" s="2" r="B1">
        <v>66</v>
      </c>
      <c t="s" s="2" r="D1">
        <v>1</v>
      </c>
    </row>
    <row spans="1:6" r="2">
      <c t="s" s="2" r="B2">
        <v>288</v>
      </c>
      <c t="s" s="2" r="C2">
        <v>282</v>
      </c>
      <c t="s" s="2" r="D2">
        <v>408</v>
      </c>
      <c t="s" s="2" r="E2">
        <v>282</v>
      </c>
      <c t="s" s="2" r="F2">
        <v>289</v>
      </c>
    </row>
    <row spans="1:6" r="3">
      <c t="s" s="3" r="A3">
        <v>146</v>
      </c>
    </row>
    <row spans="1:6" r="4">
      <c t="s" s="4" r="A4">
        <v>409</v>
      </c>
      <c t="n" s="6" r="D4">
        <v>2</v>
      </c>
    </row>
    <row spans="1:6" r="5">
      <c t="s" s="4" r="A5">
        <v>410</v>
      </c>
      <c t="n" s="6" r="B5">
        <v>2</v>
      </c>
      <c t="n" s="6" r="D5">
        <v>2</v>
      </c>
    </row>
    <row spans="1:6" r="6">
      <c t="s" s="4" r="A6">
        <v>411</v>
      </c>
      <c t="n" s="7" r="B6">
        <v>13159</v>
      </c>
      <c t="n" s="7" r="C6">
        <v>10528</v>
      </c>
      <c t="n" s="7" r="D6">
        <v>38761</v>
      </c>
      <c t="n" s="7" r="E6">
        <v>29786</v>
      </c>
    </row>
    <row spans="1:6" r="7">
      <c t="s" s="4" r="A7">
        <v>71</v>
      </c>
      <c t="n" s="6" r="B7">
        <v>-7002</v>
      </c>
      <c t="n" s="6" r="C7">
        <v>-5449</v>
      </c>
      <c t="n" s="6" r="D7">
        <v>-20897</v>
      </c>
      <c t="n" s="6" r="E7">
        <v>-15392</v>
      </c>
    </row>
    <row spans="1:6" r="8">
      <c t="s" s="4" r="A8">
        <v>72</v>
      </c>
      <c t="n" s="6" r="B8">
        <v>-504</v>
      </c>
      <c t="n" s="6" r="C8">
        <v>-504</v>
      </c>
      <c t="n" s="6" r="D8">
        <v>-1690</v>
      </c>
      <c t="n" s="6" r="E8">
        <v>-1345</v>
      </c>
    </row>
    <row spans="1:6" r="9">
      <c t="s" s="4" r="A9">
        <v>73</v>
      </c>
      <c t="n" s="6" r="B9">
        <v>-3029</v>
      </c>
      <c t="n" s="6" r="C9">
        <v>-3004</v>
      </c>
      <c t="n" s="6" r="D9">
        <v>-9495</v>
      </c>
      <c t="n" s="6" r="E9">
        <v>-9671</v>
      </c>
    </row>
    <row spans="1:6" r="10">
      <c t="s" s="4" r="A10">
        <v>77</v>
      </c>
      <c t="n" s="6" r="B10">
        <v>-60</v>
      </c>
      <c t="n" s="6" r="C10">
        <v>-69</v>
      </c>
      <c t="n" s="6" r="D10">
        <v>-185</v>
      </c>
      <c t="n" s="6" r="E10">
        <v>-140</v>
      </c>
    </row>
    <row spans="1:6" r="11">
      <c t="s" s="4" r="A11">
        <v>412</v>
      </c>
      <c t="n" s="6" r="E11">
        <v>149</v>
      </c>
    </row>
    <row spans="1:6" r="12">
      <c t="s" s="4" r="A12">
        <v>413</v>
      </c>
      <c t="n" s="6" r="B12">
        <v>-10595</v>
      </c>
      <c t="n" s="6" r="C12">
        <v>-9026</v>
      </c>
      <c t="n" s="6" r="D12">
        <v>-32267</v>
      </c>
      <c t="n" s="6" r="E12">
        <v>-26399</v>
      </c>
    </row>
    <row spans="1:6" r="13">
      <c t="s" s="4" r="A13">
        <v>79</v>
      </c>
      <c t="n" s="6" r="B13">
        <v>2564</v>
      </c>
      <c t="n" s="6" r="C13">
        <v>1502</v>
      </c>
      <c t="n" s="6" r="D13">
        <v>6494</v>
      </c>
      <c t="n" s="6" r="E13">
        <v>3387</v>
      </c>
    </row>
    <row spans="1:6" r="14">
      <c t="s" s="4" r="A14">
        <v>80</v>
      </c>
      <c t="n" s="6" r="B14">
        <v>-653</v>
      </c>
      <c t="n" s="6" r="C14">
        <v>-336</v>
      </c>
      <c t="n" s="6" r="D14">
        <v>-1969</v>
      </c>
      <c t="n" s="6" r="E14">
        <v>-988</v>
      </c>
    </row>
    <row spans="1:6" r="15">
      <c t="s" s="4" r="A15">
        <v>81</v>
      </c>
      <c t="n" s="6" r="B15">
        <v>1911</v>
      </c>
      <c t="n" s="6" r="C15">
        <v>1166</v>
      </c>
      <c t="n" s="6" r="D15">
        <v>4525</v>
      </c>
      <c t="n" s="6" r="E15">
        <v>2399</v>
      </c>
    </row>
    <row spans="1:6" r="16">
      <c t="s" s="3" r="A16">
        <v>414</v>
      </c>
    </row>
    <row spans="1:6" r="17">
      <c t="s" s="4" r="A17">
        <v>36</v>
      </c>
      <c t="n" s="6" r="B17">
        <v>61269</v>
      </c>
      <c t="n" s="6" r="D17">
        <v>61269</v>
      </c>
      <c t="n" s="7" r="F17">
        <v>55239</v>
      </c>
    </row>
    <row spans="1:6" r="18">
      <c t="s" s="4" r="A18">
        <v>415</v>
      </c>
      <c t="n" s="6" r="B18">
        <v>37751</v>
      </c>
      <c t="n" s="6" r="D18">
        <v>37751</v>
      </c>
      <c t="n" s="6" r="F18">
        <v>37122</v>
      </c>
    </row>
    <row spans="1:6" r="19">
      <c t="s" s="4" r="A19">
        <v>416</v>
      </c>
      <c t="n" s="6" r="B19">
        <v>5143</v>
      </c>
      <c t="n" s="6" r="D19">
        <v>5143</v>
      </c>
      <c t="n" s="6" r="F19">
        <v>5016</v>
      </c>
    </row>
    <row spans="1:6" r="20">
      <c t="s" s="4" r="A20">
        <v>417</v>
      </c>
      <c t="n" s="6" r="B20">
        <v>18375</v>
      </c>
      <c t="n" s="6" r="D20">
        <v>18375</v>
      </c>
      <c t="n" s="6" r="F20">
        <v>13101</v>
      </c>
    </row>
    <row spans="1:6" r="21">
      <c t="s" s="4" r="A21">
        <v>418</v>
      </c>
    </row>
    <row spans="1:6" r="22">
      <c t="s" s="3" r="A22">
        <v>146</v>
      </c>
    </row>
    <row spans="1:6" r="23">
      <c t="s" s="4" r="A23">
        <v>72</v>
      </c>
      <c t="n" s="6" r="B23">
        <v>-3</v>
      </c>
      <c t="n" s="6" r="C23">
        <v>-2</v>
      </c>
      <c t="n" s="6" r="D23">
        <v>-10</v>
      </c>
      <c t="n" s="6" r="E23">
        <v>-7</v>
      </c>
    </row>
    <row spans="1:6" r="24">
      <c t="s" s="4" r="A24">
        <v>73</v>
      </c>
      <c t="n" s="6" r="B24">
        <v>-1066</v>
      </c>
      <c t="n" s="6" r="C24">
        <v>-711</v>
      </c>
      <c t="n" s="6" r="D24">
        <v>-3440</v>
      </c>
      <c t="n" s="6" r="E24">
        <v>-2907</v>
      </c>
    </row>
    <row spans="1:6" r="25">
      <c t="s" s="4" r="A25">
        <v>413</v>
      </c>
      <c t="n" s="6" r="B25">
        <v>-1069</v>
      </c>
      <c t="n" s="6" r="C25">
        <v>-713</v>
      </c>
      <c t="n" s="6" r="D25">
        <v>-3450</v>
      </c>
      <c t="n" s="6" r="E25">
        <v>-2914</v>
      </c>
    </row>
    <row spans="1:6" r="26">
      <c t="s" s="4" r="A26">
        <v>79</v>
      </c>
      <c t="n" s="6" r="B26">
        <v>-1069</v>
      </c>
      <c t="n" s="6" r="C26">
        <v>-713</v>
      </c>
      <c t="n" s="6" r="D26">
        <v>-3450</v>
      </c>
      <c t="n" s="6" r="E26">
        <v>-2914</v>
      </c>
    </row>
    <row spans="1:6" r="27">
      <c t="s" s="4" r="A27">
        <v>81</v>
      </c>
      <c t="n" s="6" r="B27">
        <v>-1069</v>
      </c>
      <c t="n" s="6" r="C27">
        <v>-713</v>
      </c>
      <c t="n" s="6" r="D27">
        <v>-3450</v>
      </c>
      <c t="n" s="6" r="E27">
        <v>-2914</v>
      </c>
    </row>
    <row spans="1:6" r="28">
      <c t="s" s="3" r="A28">
        <v>414</v>
      </c>
    </row>
    <row spans="1:6" r="29">
      <c t="s" s="4" r="A29">
        <v>36</v>
      </c>
      <c t="n" s="6" r="B29">
        <v>1399</v>
      </c>
      <c t="n" s="6" r="D29">
        <v>1399</v>
      </c>
      <c t="n" s="6" r="F29">
        <v>1519</v>
      </c>
    </row>
    <row spans="1:6" r="30">
      <c t="s" s="4" r="A30">
        <v>415</v>
      </c>
      <c t="n" s="6" r="B30">
        <v>794</v>
      </c>
      <c t="n" s="6" r="D30">
        <v>794</v>
      </c>
      <c t="n" s="6" r="F30">
        <v>780</v>
      </c>
    </row>
    <row spans="1:6" r="31">
      <c t="s" s="4" r="A31">
        <v>417</v>
      </c>
      <c t="n" s="6" r="B31">
        <v>605</v>
      </c>
      <c t="n" s="6" r="D31">
        <v>605</v>
      </c>
      <c t="n" s="6" r="F31">
        <v>739</v>
      </c>
    </row>
    <row spans="1:6" r="32">
      <c t="s" s="4" r="A32">
        <v>419</v>
      </c>
    </row>
    <row spans="1:6" r="33">
      <c t="s" s="3" r="A33">
        <v>146</v>
      </c>
    </row>
    <row spans="1:6" r="34">
      <c t="s" s="4" r="A34">
        <v>411</v>
      </c>
      <c t="n" s="6" r="B34">
        <v>11968</v>
      </c>
      <c t="n" s="6" r="C34">
        <v>9369</v>
      </c>
      <c t="n" s="6" r="D34">
        <v>35244</v>
      </c>
      <c t="n" s="6" r="E34">
        <v>27241</v>
      </c>
    </row>
    <row spans="1:6" r="35">
      <c t="s" s="4" r="A35">
        <v>71</v>
      </c>
      <c t="n" s="6" r="B35">
        <v>-6360</v>
      </c>
      <c t="n" s="6" r="C35">
        <v>-4786</v>
      </c>
      <c t="n" s="6" r="D35">
        <v>-18991</v>
      </c>
      <c t="n" s="6" r="E35">
        <v>-14080</v>
      </c>
    </row>
    <row spans="1:6" r="36">
      <c t="s" s="4" r="A36">
        <v>72</v>
      </c>
      <c t="n" s="6" r="B36">
        <v>-332</v>
      </c>
      <c t="n" s="6" r="C36">
        <v>-334</v>
      </c>
      <c t="n" s="6" r="D36">
        <v>-992</v>
      </c>
      <c t="n" s="6" r="E36">
        <v>-991</v>
      </c>
    </row>
    <row spans="1:6" r="37">
      <c t="s" s="4" r="A37">
        <v>73</v>
      </c>
      <c t="n" s="6" r="B37">
        <v>-1634</v>
      </c>
      <c t="n" s="6" r="C37">
        <v>-1776</v>
      </c>
      <c t="n" s="6" r="D37">
        <v>-5097</v>
      </c>
      <c t="n" s="6" r="E37">
        <v>-5639</v>
      </c>
    </row>
    <row spans="1:6" r="38">
      <c t="s" s="4" r="A38">
        <v>77</v>
      </c>
      <c t="n" s="6" r="B38">
        <v>-1</v>
      </c>
      <c t="n" s="6" r="C38">
        <v>-1</v>
      </c>
      <c t="n" s="6" r="D38">
        <v>-2</v>
      </c>
      <c t="n" s="6" r="E38">
        <v>-2</v>
      </c>
    </row>
    <row spans="1:6" r="39">
      <c t="s" s="4" r="A39">
        <v>413</v>
      </c>
      <c t="n" s="6" r="B39">
        <v>-8327</v>
      </c>
      <c t="n" s="6" r="C39">
        <v>-6897</v>
      </c>
      <c t="n" s="6" r="D39">
        <v>-25082</v>
      </c>
      <c t="n" s="6" r="E39">
        <v>-20712</v>
      </c>
    </row>
    <row spans="1:6" r="40">
      <c t="s" s="4" r="A40">
        <v>79</v>
      </c>
      <c t="n" s="6" r="B40">
        <v>3641</v>
      </c>
      <c t="n" s="6" r="C40">
        <v>2472</v>
      </c>
      <c t="n" s="6" r="D40">
        <v>10162</v>
      </c>
      <c t="n" s="6" r="E40">
        <v>6529</v>
      </c>
    </row>
    <row spans="1:6" r="41">
      <c t="s" s="4" r="A41">
        <v>80</v>
      </c>
      <c t="n" s="6" r="B41">
        <v>-653</v>
      </c>
      <c t="n" s="6" r="C41">
        <v>-336</v>
      </c>
      <c t="n" s="6" r="D41">
        <v>-1969</v>
      </c>
      <c t="n" s="6" r="E41">
        <v>-988</v>
      </c>
    </row>
    <row spans="1:6" r="42">
      <c t="s" s="4" r="A42">
        <v>81</v>
      </c>
      <c t="n" s="6" r="B42">
        <v>2988</v>
      </c>
      <c t="n" s="6" r="C42">
        <v>2136</v>
      </c>
      <c t="n" s="6" r="D42">
        <v>8193</v>
      </c>
      <c t="n" s="6" r="E42">
        <v>5541</v>
      </c>
    </row>
    <row spans="1:6" r="43">
      <c t="s" s="3" r="A43">
        <v>414</v>
      </c>
    </row>
    <row spans="1:6" r="44">
      <c t="s" s="4" r="A44">
        <v>36</v>
      </c>
      <c t="n" s="6" r="B44">
        <v>46496</v>
      </c>
      <c t="n" s="6" r="D44">
        <v>46496</v>
      </c>
      <c t="n" s="6" r="F44">
        <v>40515</v>
      </c>
    </row>
    <row spans="1:6" r="45">
      <c t="s" s="4" r="A45">
        <v>415</v>
      </c>
      <c t="n" s="6" r="B45">
        <v>24847</v>
      </c>
      <c t="n" s="6" r="D45">
        <v>24847</v>
      </c>
      <c t="n" s="6" r="F45">
        <v>24513</v>
      </c>
    </row>
    <row spans="1:6" r="46">
      <c t="s" s="4" r="A46">
        <v>416</v>
      </c>
      <c t="n" s="6" r="B46">
        <v>5009</v>
      </c>
      <c t="n" s="6" r="D46">
        <v>5009</v>
      </c>
      <c t="n" s="6" r="F46">
        <v>4885</v>
      </c>
    </row>
    <row spans="1:6" r="47">
      <c t="s" s="4" r="A47">
        <v>417</v>
      </c>
      <c t="n" s="6" r="B47">
        <v>16640</v>
      </c>
      <c t="n" s="6" r="D47">
        <v>16640</v>
      </c>
      <c t="n" s="6" r="F47">
        <v>11117</v>
      </c>
    </row>
    <row spans="1:6" r="48">
      <c t="s" s="4" r="A48">
        <v>420</v>
      </c>
    </row>
    <row spans="1:6" r="49">
      <c t="s" s="3" r="A49">
        <v>146</v>
      </c>
    </row>
    <row spans="1:6" r="50">
      <c t="s" s="4" r="A50">
        <v>411</v>
      </c>
      <c t="n" s="6" r="B50">
        <v>1191</v>
      </c>
      <c t="n" s="6" r="C50">
        <v>1159</v>
      </c>
      <c t="n" s="6" r="D50">
        <v>3517</v>
      </c>
      <c t="n" s="6" r="E50">
        <v>2545</v>
      </c>
    </row>
    <row spans="1:6" r="51">
      <c t="s" s="4" r="A51">
        <v>71</v>
      </c>
      <c t="n" s="6" r="B51">
        <v>-642</v>
      </c>
      <c t="n" s="6" r="C51">
        <v>-663</v>
      </c>
      <c t="n" s="6" r="D51">
        <v>-1906</v>
      </c>
      <c t="n" s="6" r="E51">
        <v>-1312</v>
      </c>
    </row>
    <row spans="1:6" r="52">
      <c t="s" s="4" r="A52">
        <v>72</v>
      </c>
      <c t="n" s="6" r="B52">
        <v>-169</v>
      </c>
      <c t="n" s="6" r="C52">
        <v>-168</v>
      </c>
      <c t="n" s="6" r="D52">
        <v>-688</v>
      </c>
      <c t="n" s="6" r="E52">
        <v>-347</v>
      </c>
    </row>
    <row spans="1:6" r="53">
      <c t="s" s="4" r="A53">
        <v>73</v>
      </c>
      <c t="n" s="6" r="B53">
        <v>-329</v>
      </c>
      <c t="n" s="6" r="C53">
        <v>-517</v>
      </c>
      <c t="n" s="6" r="D53">
        <v>-958</v>
      </c>
      <c t="n" s="6" r="E53">
        <v>-1125</v>
      </c>
    </row>
    <row spans="1:6" r="54">
      <c t="s" s="4" r="A54">
        <v>77</v>
      </c>
      <c t="n" s="6" r="B54">
        <v>-59</v>
      </c>
      <c t="n" s="6" r="C54">
        <v>-68</v>
      </c>
      <c t="n" s="6" r="D54">
        <v>-183</v>
      </c>
      <c t="n" s="6" r="E54">
        <v>-138</v>
      </c>
    </row>
    <row spans="1:6" r="55">
      <c t="s" s="4" r="A55">
        <v>412</v>
      </c>
      <c t="n" s="6" r="E55">
        <v>149</v>
      </c>
    </row>
    <row spans="1:6" r="56">
      <c t="s" s="4" r="A56">
        <v>413</v>
      </c>
      <c t="n" s="6" r="B56">
        <v>-1199</v>
      </c>
      <c t="n" s="6" r="C56">
        <v>-1416</v>
      </c>
      <c t="n" s="6" r="D56">
        <v>-3735</v>
      </c>
      <c t="n" s="6" r="E56">
        <v>-2773</v>
      </c>
    </row>
    <row spans="1:6" r="57">
      <c t="s" s="4" r="A57">
        <v>79</v>
      </c>
      <c t="n" s="6" r="B57">
        <v>-8</v>
      </c>
      <c t="n" s="6" r="C57">
        <v>-257</v>
      </c>
      <c t="n" s="6" r="D57">
        <v>-218</v>
      </c>
      <c t="n" s="6" r="E57">
        <v>-228</v>
      </c>
    </row>
    <row spans="1:6" r="58">
      <c t="s" s="4" r="A58">
        <v>81</v>
      </c>
      <c t="n" s="6" r="B58">
        <v>-8</v>
      </c>
      <c t="n" s="7" r="C58">
        <v>-257</v>
      </c>
      <c t="n" s="6" r="D58">
        <v>-218</v>
      </c>
      <c t="n" s="7" r="E58">
        <v>-228</v>
      </c>
    </row>
    <row spans="1:6" r="59">
      <c t="s" s="3" r="A59">
        <v>414</v>
      </c>
    </row>
    <row spans="1:6" r="60">
      <c t="s" s="4" r="A60">
        <v>36</v>
      </c>
      <c t="n" s="6" r="B60">
        <v>13374</v>
      </c>
      <c t="n" s="6" r="D60">
        <v>13374</v>
      </c>
      <c t="n" s="6" r="F60">
        <v>13205</v>
      </c>
    </row>
    <row spans="1:6" r="61">
      <c t="s" s="4" r="A61">
        <v>415</v>
      </c>
      <c t="n" s="6" r="B61">
        <v>12110</v>
      </c>
      <c t="n" s="6" r="D61">
        <v>12110</v>
      </c>
      <c t="n" s="6" r="F61">
        <v>11829</v>
      </c>
    </row>
    <row spans="1:6" r="62">
      <c t="s" s="4" r="A62">
        <v>416</v>
      </c>
      <c t="n" s="6" r="B62">
        <v>134</v>
      </c>
      <c t="n" s="6" r="D62">
        <v>134</v>
      </c>
      <c t="n" s="6" r="F62">
        <v>131</v>
      </c>
    </row>
    <row spans="1:6" r="63">
      <c t="s" s="4" r="A63">
        <v>417</v>
      </c>
      <c t="n" s="7" r="B63">
        <v>1130</v>
      </c>
      <c t="n" s="7" r="D63">
        <v>1130</v>
      </c>
      <c t="n" s="7" r="F63">
        <v>12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25</v>
      </c>
    </row>
    <row spans="1:3" r="2">
      <c t="s" s="3" r="A2">
        <v>57</v>
      </c>
    </row>
    <row spans="1:3" r="3">
      <c t="s" s="4" r="A3">
        <v>58</v>
      </c>
      <c t="n" s="8" r="B3">
        <v>0.001</v>
      </c>
      <c t="n" s="8" r="C3">
        <v>0.001</v>
      </c>
    </row>
    <row spans="1:3" r="4">
      <c t="s" s="4" r="A4">
        <v>59</v>
      </c>
      <c t="n" s="6" r="B4">
        <v>4000000</v>
      </c>
      <c t="n" s="6" r="C4">
        <v>4000000</v>
      </c>
    </row>
    <row spans="1:3" r="5">
      <c t="s" s="4" r="A5">
        <v>60</v>
      </c>
      <c t="n" s="6" r="B5">
        <v>0</v>
      </c>
      <c t="n" s="6" r="C5">
        <v>0</v>
      </c>
    </row>
    <row spans="1:3" r="6">
      <c t="s" s="4" r="A6">
        <v>61</v>
      </c>
      <c t="n" s="8" r="B6">
        <v>0.001</v>
      </c>
      <c t="n" s="8" r="C6">
        <v>0.001</v>
      </c>
    </row>
    <row spans="1:3" r="7">
      <c t="s" s="4" r="A7">
        <v>62</v>
      </c>
      <c t="n" s="6" r="B7">
        <v>20000000</v>
      </c>
      <c t="n" s="6" r="C7">
        <v>20000000</v>
      </c>
    </row>
    <row spans="1:3" r="8">
      <c t="s" s="4" r="A8">
        <v>63</v>
      </c>
      <c t="n" s="6" r="B8">
        <v>8854011</v>
      </c>
      <c t="n" s="6" r="C8">
        <v>8829011</v>
      </c>
    </row>
    <row spans="1:3" r="9">
      <c t="s" s="4" r="A9">
        <v>64</v>
      </c>
      <c t="n" s="6" r="B9">
        <v>8854011</v>
      </c>
      <c t="n" s="6" r="C9">
        <v>88290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3159</v>
      </c>
      <c t="n" s="7" r="C4">
        <v>10528</v>
      </c>
      <c t="n" s="7" r="D4">
        <v>38761</v>
      </c>
      <c t="n" s="7" r="E4">
        <v>29786</v>
      </c>
    </row>
    <row spans="1:5" r="5">
      <c t="s" s="3" r="A5">
        <v>70</v>
      </c>
    </row>
    <row spans="1:5" r="6">
      <c t="s" s="4" r="A6">
        <v>71</v>
      </c>
      <c t="n" s="6" r="B6">
        <v>7002</v>
      </c>
      <c t="n" s="6" r="C6">
        <v>5449</v>
      </c>
      <c t="n" s="6" r="D6">
        <v>20897</v>
      </c>
      <c t="n" s="6" r="E6">
        <v>15392</v>
      </c>
    </row>
    <row spans="1:5" r="7">
      <c t="s" s="4" r="A7">
        <v>72</v>
      </c>
      <c t="n" s="6" r="B7">
        <v>504</v>
      </c>
      <c t="n" s="6" r="C7">
        <v>504</v>
      </c>
      <c t="n" s="6" r="D7">
        <v>1690</v>
      </c>
      <c t="n" s="6" r="E7">
        <v>1345</v>
      </c>
    </row>
    <row spans="1:5" r="8">
      <c t="s" s="4" r="A8">
        <v>73</v>
      </c>
      <c t="n" s="6" r="B8">
        <v>3029</v>
      </c>
      <c t="n" s="6" r="C8">
        <v>3004</v>
      </c>
      <c t="n" s="6" r="D8">
        <v>9495</v>
      </c>
      <c t="n" s="6" r="E8">
        <v>9671</v>
      </c>
    </row>
    <row spans="1:5" r="9">
      <c t="s" s="4" r="A9">
        <v>74</v>
      </c>
      <c t="n" s="6" r="B9">
        <v>10535</v>
      </c>
      <c t="n" s="6" r="C9">
        <v>8957</v>
      </c>
      <c t="n" s="6" r="D9">
        <v>32082</v>
      </c>
      <c t="n" s="6" r="E9">
        <v>26408</v>
      </c>
    </row>
    <row spans="1:5" r="10">
      <c t="s" s="4" r="A10">
        <v>75</v>
      </c>
      <c t="n" s="6" r="B10">
        <v>2624</v>
      </c>
      <c t="n" s="6" r="C10">
        <v>1571</v>
      </c>
      <c t="n" s="6" r="D10">
        <v>6679</v>
      </c>
      <c t="n" s="6" r="E10">
        <v>3378</v>
      </c>
    </row>
    <row spans="1:5" r="11">
      <c t="s" s="3" r="A11">
        <v>76</v>
      </c>
    </row>
    <row spans="1:5" r="12">
      <c t="s" s="4" r="A12">
        <v>77</v>
      </c>
      <c t="n" s="6" r="B12">
        <v>-60</v>
      </c>
      <c t="n" s="6" r="C12">
        <v>-69</v>
      </c>
      <c t="n" s="6" r="D12">
        <v>-185</v>
      </c>
      <c t="n" s="6" r="E12">
        <v>-140</v>
      </c>
    </row>
    <row spans="1:5" r="13">
      <c t="s" s="4" r="A13">
        <v>78</v>
      </c>
      <c t="n" s="6" r="E13">
        <v>149</v>
      </c>
    </row>
    <row spans="1:5" r="14">
      <c t="s" s="4" r="A14">
        <v>79</v>
      </c>
      <c t="n" s="6" r="B14">
        <v>2564</v>
      </c>
      <c t="n" s="6" r="C14">
        <v>1502</v>
      </c>
      <c t="n" s="6" r="D14">
        <v>6494</v>
      </c>
      <c t="n" s="6" r="E14">
        <v>3387</v>
      </c>
    </row>
    <row spans="1:5" r="15">
      <c t="s" s="4" r="A15">
        <v>80</v>
      </c>
      <c t="n" s="6" r="B15">
        <v>-653</v>
      </c>
      <c t="n" s="6" r="C15">
        <v>-336</v>
      </c>
      <c t="n" s="6" r="D15">
        <v>-1969</v>
      </c>
      <c t="n" s="6" r="E15">
        <v>-988</v>
      </c>
    </row>
    <row spans="1:5" r="16">
      <c t="s" s="4" r="A16">
        <v>81</v>
      </c>
      <c t="n" s="6" r="B16">
        <v>1911</v>
      </c>
      <c t="n" s="6" r="C16">
        <v>1166</v>
      </c>
      <c t="n" s="6" r="D16">
        <v>4525</v>
      </c>
      <c t="n" s="6" r="E16">
        <v>2399</v>
      </c>
    </row>
    <row spans="1:5" r="17">
      <c t="s" s="4" r="A17">
        <v>82</v>
      </c>
      <c t="n" s="6" r="B17">
        <v>396</v>
      </c>
      <c t="n" s="6" r="C17">
        <v>146</v>
      </c>
      <c t="n" s="6" r="D17">
        <v>1076</v>
      </c>
      <c t="n" s="6" r="E17">
        <v>-2414</v>
      </c>
    </row>
    <row spans="1:5" r="18">
      <c t="s" s="4" r="A18">
        <v>83</v>
      </c>
      <c t="n" s="7" r="B18">
        <v>2307</v>
      </c>
      <c t="n" s="7" r="C18">
        <v>1312</v>
      </c>
      <c t="n" s="7" r="D18">
        <v>5601</v>
      </c>
      <c t="n" s="7" r="E18">
        <v>-15</v>
      </c>
    </row>
    <row spans="1:5" r="19">
      <c t="s" s="3" r="A19">
        <v>84</v>
      </c>
    </row>
    <row spans="1:5" r="20">
      <c t="s" s="4" r="A20">
        <v>85</v>
      </c>
      <c t="n" s="6" r="B20">
        <v>8843685</v>
      </c>
      <c t="n" s="6" r="C20">
        <v>8821205</v>
      </c>
      <c t="n" s="6" r="D20">
        <v>8833938</v>
      </c>
      <c t="n" s="6" r="E20">
        <v>8821205</v>
      </c>
    </row>
    <row spans="1:5" r="21">
      <c t="s" s="4" r="A21">
        <v>86</v>
      </c>
      <c t="n" s="6" r="B21">
        <v>9512056</v>
      </c>
      <c t="n" s="6" r="C21">
        <v>9257917</v>
      </c>
      <c t="n" s="6" r="D21">
        <v>9465848</v>
      </c>
      <c t="n" s="6" r="E21">
        <v>9258313</v>
      </c>
    </row>
    <row spans="1:5" r="22">
      <c t="s" s="3" r="A22">
        <v>87</v>
      </c>
    </row>
    <row spans="1:5" r="23">
      <c t="s" s="4" r="A23">
        <v>88</v>
      </c>
      <c t="n" s="9" r="B23">
        <v>0.22</v>
      </c>
      <c t="n" s="9" r="C23">
        <v>0.13</v>
      </c>
      <c t="n" s="9" r="D23">
        <v>0.51</v>
      </c>
      <c t="n" s="9" r="E23">
        <v>0.27</v>
      </c>
    </row>
    <row spans="1:5" r="24">
      <c t="s" s="4" r="A24">
        <v>89</v>
      </c>
      <c t="n" s="9" r="B24">
        <v>0.2</v>
      </c>
      <c t="n" s="9" r="C24">
        <v>0.13</v>
      </c>
      <c t="n" s="9" r="D24">
        <v>0.48</v>
      </c>
      <c t="n" s="9" r="E24">
        <v>0.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66</v>
      </c>
      <c t="s" s="2" r="D1">
        <v>1</v>
      </c>
    </row>
    <row spans="1:5" r="2">
      <c t="s" s="2" r="B2">
        <v>2</v>
      </c>
      <c t="s" s="2" r="C2">
        <v>67</v>
      </c>
      <c t="s" s="2" r="D2">
        <v>2</v>
      </c>
      <c t="s" s="2" r="E2">
        <v>67</v>
      </c>
    </row>
    <row spans="1:5" r="3">
      <c t="s" s="3" r="A3">
        <v>68</v>
      </c>
    </row>
    <row spans="1:5" r="4">
      <c t="s" s="4" r="A4">
        <v>91</v>
      </c>
      <c t="n" s="7" r="B4">
        <v>0</v>
      </c>
      <c t="n" s="7" r="C4">
        <v>0</v>
      </c>
      <c t="n" s="7" r="D4">
        <v>0</v>
      </c>
      <c t="n" s="7" r="E4">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7</v>
      </c>
    </row>
    <row spans="1:3" r="3">
      <c t="s" s="3" r="A3">
        <v>93</v>
      </c>
    </row>
    <row spans="1:3" r="4">
      <c t="s" s="4" r="A4">
        <v>94</v>
      </c>
      <c t="n" s="7" r="B4">
        <v>4525</v>
      </c>
      <c t="n" s="7" r="C4">
        <v>2399</v>
      </c>
    </row>
    <row spans="1:3" r="5">
      <c t="s" s="3" r="A5">
        <v>95</v>
      </c>
    </row>
    <row spans="1:3" r="6">
      <c t="s" s="4" r="A6">
        <v>96</v>
      </c>
      <c t="n" s="6" r="C6">
        <v>-1</v>
      </c>
    </row>
    <row spans="1:3" r="7">
      <c t="s" s="4" r="A7">
        <v>97</v>
      </c>
      <c t="n" s="6" r="C7">
        <v>-149</v>
      </c>
    </row>
    <row spans="1:3" r="8">
      <c t="s" s="4" r="A8">
        <v>72</v>
      </c>
      <c t="n" s="6" r="B8">
        <v>1690</v>
      </c>
      <c t="n" s="6" r="C8">
        <v>1345</v>
      </c>
    </row>
    <row spans="1:3" r="9">
      <c t="s" s="4" r="A9">
        <v>98</v>
      </c>
      <c t="n" s="6" r="B9">
        <v>200</v>
      </c>
      <c t="n" s="6" r="C9">
        <v>44</v>
      </c>
    </row>
    <row spans="1:3" r="10">
      <c t="s" s="4" r="A10">
        <v>99</v>
      </c>
      <c t="n" s="6" r="B10">
        <v>94</v>
      </c>
    </row>
    <row spans="1:3" r="11">
      <c t="s" s="4" r="A11">
        <v>100</v>
      </c>
      <c t="n" s="6" r="B11">
        <v>75</v>
      </c>
      <c t="n" s="6" r="C11">
        <v>51</v>
      </c>
    </row>
    <row spans="1:3" r="12">
      <c t="s" s="3" r="A12">
        <v>101</v>
      </c>
    </row>
    <row spans="1:3" r="13">
      <c t="s" s="4" r="A13">
        <v>28</v>
      </c>
      <c t="n" s="6" r="B13">
        <v>26</v>
      </c>
      <c t="n" s="6" r="C13">
        <v>-150</v>
      </c>
    </row>
    <row spans="1:3" r="14">
      <c t="s" s="4" r="A14">
        <v>29</v>
      </c>
      <c t="n" s="6" r="B14">
        <v>57</v>
      </c>
      <c t="n" s="6" r="C14">
        <v>-147</v>
      </c>
    </row>
    <row spans="1:3" r="15">
      <c t="s" s="4" r="A15">
        <v>34</v>
      </c>
      <c t="n" s="6" r="C15">
        <v>-264</v>
      </c>
    </row>
    <row spans="1:3" r="16">
      <c t="s" s="4" r="A16">
        <v>40</v>
      </c>
      <c t="n" s="6" r="B16">
        <v>-446</v>
      </c>
      <c t="n" s="6" r="C16">
        <v>-444</v>
      </c>
    </row>
    <row spans="1:3" r="17">
      <c t="s" s="4" r="A17">
        <v>41</v>
      </c>
      <c t="n" s="6" r="B17">
        <v>780</v>
      </c>
      <c t="n" s="6" r="C17">
        <v>105</v>
      </c>
    </row>
    <row spans="1:3" r="18">
      <c t="s" s="4" r="A18">
        <v>42</v>
      </c>
      <c t="n" s="6" r="B18">
        <v>-257</v>
      </c>
      <c t="n" s="6" r="C18">
        <v>231</v>
      </c>
    </row>
    <row spans="1:3" r="19">
      <c t="s" s="4" r="A19">
        <v>102</v>
      </c>
      <c t="n" s="6" r="B19">
        <v>42</v>
      </c>
      <c t="n" s="6" r="C19">
        <v>233</v>
      </c>
    </row>
    <row spans="1:3" r="20">
      <c t="s" s="4" r="A20">
        <v>103</v>
      </c>
      <c t="n" s="6" r="B20">
        <v>6786</v>
      </c>
      <c t="n" s="6" r="C20">
        <v>3253</v>
      </c>
    </row>
    <row spans="1:3" r="21">
      <c t="s" s="3" r="A21">
        <v>104</v>
      </c>
    </row>
    <row spans="1:3" r="22">
      <c t="s" s="4" r="A22">
        <v>105</v>
      </c>
      <c t="n" s="6" r="B22">
        <v>-1390</v>
      </c>
      <c t="n" s="6" r="C22">
        <v>-434</v>
      </c>
    </row>
    <row spans="1:3" r="23">
      <c t="s" s="4" r="A23">
        <v>106</v>
      </c>
      <c t="n" s="6" r="B23">
        <v>12</v>
      </c>
    </row>
    <row spans="1:3" r="24">
      <c t="s" s="4" r="A24">
        <v>107</v>
      </c>
      <c t="n" s="6" r="C24">
        <v>-275</v>
      </c>
    </row>
    <row spans="1:3" r="25">
      <c t="s" s="4" r="A25">
        <v>108</v>
      </c>
      <c t="n" s="6" r="B25">
        <v>-1378</v>
      </c>
      <c t="n" s="6" r="C25">
        <v>-709</v>
      </c>
    </row>
    <row spans="1:3" r="26">
      <c t="s" s="3" r="A26">
        <v>109</v>
      </c>
    </row>
    <row spans="1:3" r="27">
      <c t="s" s="4" r="A27">
        <v>110</v>
      </c>
      <c t="n" s="6" r="B27">
        <v>-87</v>
      </c>
      <c t="n" s="6" r="C27">
        <v>-88</v>
      </c>
    </row>
    <row spans="1:3" r="28">
      <c t="s" s="4" r="A28">
        <v>111</v>
      </c>
      <c t="n" s="6" r="B28">
        <v>-163</v>
      </c>
      <c t="n" s="6" r="C28">
        <v>-56</v>
      </c>
    </row>
    <row spans="1:3" r="29">
      <c t="s" s="4" r="A29">
        <v>112</v>
      </c>
      <c t="n" s="6" r="B29">
        <v>-165</v>
      </c>
      <c t="n" s="6" r="C29">
        <v>-169</v>
      </c>
    </row>
    <row spans="1:3" r="30">
      <c t="s" s="4" r="A30">
        <v>113</v>
      </c>
      <c t="n" s="6" r="B30">
        <v>-415</v>
      </c>
      <c t="n" s="6" r="C30">
        <v>-313</v>
      </c>
    </row>
    <row spans="1:3" r="31">
      <c t="s" s="4" r="A31">
        <v>114</v>
      </c>
      <c t="n" s="6" r="B31">
        <v>309</v>
      </c>
      <c t="n" s="6" r="C31">
        <v>-523</v>
      </c>
    </row>
    <row spans="1:3" r="32">
      <c t="s" s="4" r="A32">
        <v>115</v>
      </c>
      <c t="n" s="6" r="B32">
        <v>5302</v>
      </c>
      <c t="n" s="6" r="C32">
        <v>1708</v>
      </c>
    </row>
    <row spans="1:3" r="33">
      <c t="s" s="3" r="A33">
        <v>116</v>
      </c>
    </row>
    <row spans="1:3" r="34">
      <c t="s" s="4" r="A34">
        <v>117</v>
      </c>
      <c t="n" s="6" r="B34">
        <v>10674</v>
      </c>
      <c t="n" s="6" r="C34">
        <v>6589</v>
      </c>
    </row>
    <row spans="1:3" r="35">
      <c t="s" s="4" r="A35">
        <v>118</v>
      </c>
      <c t="n" s="6" r="B35">
        <v>15976</v>
      </c>
      <c t="n" s="6" r="C35">
        <v>8297</v>
      </c>
    </row>
    <row spans="1:3" r="36">
      <c t="s" s="3" r="A36">
        <v>119</v>
      </c>
    </row>
    <row spans="1:3" r="37">
      <c t="s" s="4" r="A37">
        <v>120</v>
      </c>
      <c t="n" s="6" r="B37">
        <v>185</v>
      </c>
      <c t="n" s="6" r="C37">
        <v>140</v>
      </c>
    </row>
    <row spans="1:3" r="38">
      <c t="s" s="4" r="A38">
        <v>121</v>
      </c>
      <c t="n" s="6" r="B38">
        <v>969</v>
      </c>
      <c t="n" s="6" r="C38">
        <v>754</v>
      </c>
    </row>
    <row spans="1:3" r="39">
      <c t="s" s="3" r="A39">
        <v>122</v>
      </c>
    </row>
    <row spans="1:3" r="40">
      <c t="s" s="4" r="A40">
        <v>123</v>
      </c>
      <c t="n" s="7" r="B40">
        <v>519</v>
      </c>
      <c t="n" s="6" r="C40">
        <v>350</v>
      </c>
    </row>
    <row spans="1:3" r="41">
      <c t="s" s="4" r="A41">
        <v>124</v>
      </c>
      <c t="n" s="6" r="C41">
        <v>2220</v>
      </c>
    </row>
    <row spans="1:3" r="42">
      <c t="s" s="4" r="A42">
        <v>125</v>
      </c>
      <c t="n" s="6" r="C42">
        <v>2455</v>
      </c>
    </row>
    <row spans="1:3" r="43">
      <c t="s" s="4" r="A43">
        <v>126</v>
      </c>
      <c t="n" s="7" r="C43">
        <v>49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2</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INCO</vt:lpstr>
      <vt:lpstr>CONSOLIDATED STATEMENTS OF INC5</vt:lpstr>
      <vt:lpstr>CONDENSED CONSOLIDATED STATEMEN</vt:lpstr>
      <vt:lpstr>Basis of Presentation and Conso</vt:lpstr>
      <vt:lpstr>Nature of Business</vt:lpstr>
      <vt:lpstr>Summary of Selected Significant</vt:lpstr>
      <vt:lpstr>Commitments and Contingencies</vt:lpstr>
      <vt:lpstr>Segment Information</vt:lpstr>
      <vt:lpstr>Summary of Selected Significa12</vt:lpstr>
      <vt:lpstr>Summary of Selected Significa13</vt:lpstr>
      <vt:lpstr>Commitments and Contingencies (</vt:lpstr>
      <vt:lpstr>Segment Information (Tables)</vt:lpstr>
      <vt:lpstr>Basis of Presentation and Con16</vt:lpstr>
      <vt:lpstr>Nature of Business (Details)</vt:lpstr>
      <vt:lpstr>Summary of Significant Accounti</vt:lpstr>
      <vt:lpstr>Summary of Selected Significa19</vt:lpstr>
      <vt:lpstr>Summary of Significant Accoun20</vt:lpstr>
      <vt:lpstr>Summary of Selected Significa21</vt:lpstr>
      <vt:lpstr>Summary of Significant Accoun22</vt:lpstr>
      <vt:lpstr>Commitments and Contingencies -</vt:lpstr>
      <vt:lpstr>Commitments and Contingencies24</vt:lpstr>
      <vt:lpstr>Commitments and Contingencies25</vt:lpstr>
      <vt:lpstr>Commitments and Contingencies26</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0:36:48Z</dcterms:created>
  <dcterms:modified xmlns:dcterms="http://purl.org/dc/terms/" xmlns:xsi="http://www.w3.org/2001/XMLSchema-instance" xsi:type="dcterms:W3CDTF">2016-11-07T10:36:48Z</dcterms:modified>
  <dc:title xmlns:dc="http://purl.org/dc/elements/1.1/">Untitled</dc:title>
  <dc:description xmlns:dc="http://purl.org/dc/elements/1.1/"/>
  <dc:subject xmlns:dc="http://purl.org/dc/elements/1.1/"/>
  <cp:keywords/>
  <cp:category/>
</cp:coreProperties>
</file>